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Financial C"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Product Licenses and Acquisitio"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Leases, Right-to-Use Assets and" sheetId="13" state="visible" r:id="rId13"/>
    <sheet xmlns:r="http://schemas.openxmlformats.org/officeDocument/2006/relationships" name="Patents" sheetId="14" state="visible" r:id="rId14"/>
    <sheet xmlns:r="http://schemas.openxmlformats.org/officeDocument/2006/relationships" name="Accrued Liabilities" sheetId="15" state="visible" r:id="rId15"/>
    <sheet xmlns:r="http://schemas.openxmlformats.org/officeDocument/2006/relationships" name="Fair Value Considerations" sheetId="16" state="visible" r:id="rId16"/>
    <sheet xmlns:r="http://schemas.openxmlformats.org/officeDocument/2006/relationships" name="Note Receivable" sheetId="17" state="visible" r:id="rId17"/>
    <sheet xmlns:r="http://schemas.openxmlformats.org/officeDocument/2006/relationships" name="Commitments and Contingencies" sheetId="18" state="visible" r:id="rId18"/>
    <sheet xmlns:r="http://schemas.openxmlformats.org/officeDocument/2006/relationships" name="Capital Structure" sheetId="19" state="visible" r:id="rId19"/>
    <sheet xmlns:r="http://schemas.openxmlformats.org/officeDocument/2006/relationships" name="Equity Incentive Plan" sheetId="20" state="visible" r:id="rId20"/>
    <sheet xmlns:r="http://schemas.openxmlformats.org/officeDocument/2006/relationships" name="Warrants" sheetId="21" state="visible" r:id="rId21"/>
    <sheet xmlns:r="http://schemas.openxmlformats.org/officeDocument/2006/relationships" name="Net Loss Per Common Share" sheetId="22" state="visible" r:id="rId22"/>
    <sheet xmlns:r="http://schemas.openxmlformats.org/officeDocument/2006/relationships" name="Subsequent Events" sheetId="23" state="visible" r:id="rId23"/>
    <sheet xmlns:r="http://schemas.openxmlformats.org/officeDocument/2006/relationships" name="Nature of Business, Financial_2"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Fixed Assets (Tables)" sheetId="28" state="visible" r:id="rId28"/>
    <sheet xmlns:r="http://schemas.openxmlformats.org/officeDocument/2006/relationships" name="Leases, Right-to-Use Assets a_2" sheetId="29" state="visible" r:id="rId29"/>
    <sheet xmlns:r="http://schemas.openxmlformats.org/officeDocument/2006/relationships" name="Patents (Tables)" sheetId="30" state="visible" r:id="rId30"/>
    <sheet xmlns:r="http://schemas.openxmlformats.org/officeDocument/2006/relationships" name="Accrued Liabilities (Tables)" sheetId="31" state="visible" r:id="rId31"/>
    <sheet xmlns:r="http://schemas.openxmlformats.org/officeDocument/2006/relationships" name="Fair Value Considerations (Tabl" sheetId="32" state="visible" r:id="rId32"/>
    <sheet xmlns:r="http://schemas.openxmlformats.org/officeDocument/2006/relationships" name="Commitments and Contingencies (" sheetId="33" state="visible" r:id="rId33"/>
    <sheet xmlns:r="http://schemas.openxmlformats.org/officeDocument/2006/relationships" name="Equity Incentive Plan (Tables)" sheetId="34" state="visible" r:id="rId34"/>
    <sheet xmlns:r="http://schemas.openxmlformats.org/officeDocument/2006/relationships" name="Warrants (Tables)" sheetId="35" state="visible" r:id="rId35"/>
    <sheet xmlns:r="http://schemas.openxmlformats.org/officeDocument/2006/relationships" name="Net Loss Per Common Share (Tabl" sheetId="36" state="visible" r:id="rId36"/>
    <sheet xmlns:r="http://schemas.openxmlformats.org/officeDocument/2006/relationships" name="Acquisitions (Details)" sheetId="37" state="visible" r:id="rId37"/>
    <sheet xmlns:r="http://schemas.openxmlformats.org/officeDocument/2006/relationships" name="Acquisitions (Details 1)" sheetId="38" state="visible" r:id="rId38"/>
    <sheet xmlns:r="http://schemas.openxmlformats.org/officeDocument/2006/relationships" name="Acquisitions (Details 2)" sheetId="39" state="visible" r:id="rId39"/>
    <sheet xmlns:r="http://schemas.openxmlformats.org/officeDocument/2006/relationships" name="Revenue Recognition (Details)" sheetId="40" state="visible" r:id="rId40"/>
    <sheet xmlns:r="http://schemas.openxmlformats.org/officeDocument/2006/relationships" name="Product Licenses and Acquisit_2" sheetId="41" state="visible" r:id="rId41"/>
    <sheet xmlns:r="http://schemas.openxmlformats.org/officeDocument/2006/relationships" name="Inventories (Details)" sheetId="42" state="visible" r:id="rId42"/>
    <sheet xmlns:r="http://schemas.openxmlformats.org/officeDocument/2006/relationships" name="Inventories (Details Narrative)" sheetId="43" state="visible" r:id="rId43"/>
    <sheet xmlns:r="http://schemas.openxmlformats.org/officeDocument/2006/relationships" name="Fixed Assets (Details)" sheetId="44" state="visible" r:id="rId44"/>
    <sheet xmlns:r="http://schemas.openxmlformats.org/officeDocument/2006/relationships" name="Fixed Assets (Details Narrative" sheetId="45" state="visible" r:id="rId45"/>
    <sheet xmlns:r="http://schemas.openxmlformats.org/officeDocument/2006/relationships" name="Leases, Right-to-Use Assets a_3" sheetId="46" state="visible" r:id="rId46"/>
    <sheet xmlns:r="http://schemas.openxmlformats.org/officeDocument/2006/relationships" name="Leases, Right-to-use Assets a_4" sheetId="47" state="visible" r:id="rId47"/>
    <sheet xmlns:r="http://schemas.openxmlformats.org/officeDocument/2006/relationships" name="Patents (Details)" sheetId="48" state="visible" r:id="rId48"/>
    <sheet xmlns:r="http://schemas.openxmlformats.org/officeDocument/2006/relationships" name="Patents (Details Narrative)" sheetId="49" state="visible" r:id="rId49"/>
    <sheet xmlns:r="http://schemas.openxmlformats.org/officeDocument/2006/relationships" name="Accrued Liabilities (Details)" sheetId="50" state="visible" r:id="rId50"/>
    <sheet xmlns:r="http://schemas.openxmlformats.org/officeDocument/2006/relationships" name="Fair Value Considerations (Deta" sheetId="51" state="visible" r:id="rId51"/>
    <sheet xmlns:r="http://schemas.openxmlformats.org/officeDocument/2006/relationships" name="Fair Value Considerations (De_2" sheetId="52" state="visible" r:id="rId52"/>
    <sheet xmlns:r="http://schemas.openxmlformats.org/officeDocument/2006/relationships" name="Fair Value Considerations (De_3" sheetId="53" state="visible" r:id="rId53"/>
    <sheet xmlns:r="http://schemas.openxmlformats.org/officeDocument/2006/relationships" name="Fair Value Considerations (De_4" sheetId="54" state="visible" r:id="rId54"/>
    <sheet xmlns:r="http://schemas.openxmlformats.org/officeDocument/2006/relationships" name="Fair Value Considerations (De_5" sheetId="55" state="visible" r:id="rId55"/>
    <sheet xmlns:r="http://schemas.openxmlformats.org/officeDocument/2006/relationships" name="Fair Value Considerations (De_6" sheetId="56" state="visible" r:id="rId56"/>
    <sheet xmlns:r="http://schemas.openxmlformats.org/officeDocument/2006/relationships" name="Commitments and Contingencies_2" sheetId="57" state="visible" r:id="rId57"/>
    <sheet xmlns:r="http://schemas.openxmlformats.org/officeDocument/2006/relationships" name="Capital Structure (Details Narr" sheetId="58" state="visible" r:id="rId58"/>
    <sheet xmlns:r="http://schemas.openxmlformats.org/officeDocument/2006/relationships" name="Equity Incentive Plan (Details)" sheetId="59" state="visible" r:id="rId59"/>
    <sheet xmlns:r="http://schemas.openxmlformats.org/officeDocument/2006/relationships" name="Equity Incentive Plan (Details " sheetId="60" state="visible" r:id="rId60"/>
    <sheet xmlns:r="http://schemas.openxmlformats.org/officeDocument/2006/relationships" name="Equity Incentive Plan (Detail_2" sheetId="61" state="visible" r:id="rId61"/>
    <sheet xmlns:r="http://schemas.openxmlformats.org/officeDocument/2006/relationships" name="Equity Incentive Plan (Detail_3" sheetId="62" state="visible" r:id="rId62"/>
    <sheet xmlns:r="http://schemas.openxmlformats.org/officeDocument/2006/relationships" name="Warrants (Details)" sheetId="63" state="visible" r:id="rId63"/>
    <sheet xmlns:r="http://schemas.openxmlformats.org/officeDocument/2006/relationships" name="Warrants (Details 1)" sheetId="64" state="visible" r:id="rId64"/>
    <sheet xmlns:r="http://schemas.openxmlformats.org/officeDocument/2006/relationships" name="Net Loss Per Common Share (Deta" sheetId="65" state="visible" r:id="rId65"/>
  </sheets>
  <definedNames/>
  <calcPr calcId="124519" fullCalcOnLoad="1"/>
</workbook>
</file>

<file path=xl/sharedStrings.xml><?xml version="1.0" encoding="utf-8"?>
<sst xmlns="http://schemas.openxmlformats.org/spreadsheetml/2006/main" uniqueCount="535">
  <si>
    <t>Document and Entity Information - shares</t>
  </si>
  <si>
    <t>6 Months Ended</t>
  </si>
  <si>
    <t>Dec. 31, 2019</t>
  </si>
  <si>
    <t>Feb. 01, 2020</t>
  </si>
  <si>
    <t>Document and Entity Information [Abstract]</t>
  </si>
  <si>
    <t>Entity Registrant Name</t>
  </si>
  <si>
    <t>AYTU BIOSCIENCE, INC</t>
  </si>
  <si>
    <t>Entity Central Index Key</t>
  </si>
  <si>
    <t>0001385818</t>
  </si>
  <si>
    <t>Amendment Flag</t>
  </si>
  <si>
    <t>false</t>
  </si>
  <si>
    <t>Current Fiscal Year End Date</t>
  </si>
  <si>
    <t>--06-30</t>
  </si>
  <si>
    <t>Document Type</t>
  </si>
  <si>
    <t>10-Q</t>
  </si>
  <si>
    <t>Document Period End Date</t>
  </si>
  <si>
    <t>Dec. 31,
		2019</t>
  </si>
  <si>
    <t>Document Fiscal Year Focus</t>
  </si>
  <si>
    <t>2020</t>
  </si>
  <si>
    <t>Document Fiscal Period Focus</t>
  </si>
  <si>
    <t>Q2</t>
  </si>
  <si>
    <t>Entity Filer Category</t>
  </si>
  <si>
    <t>Non-accelerated Filer</t>
  </si>
  <si>
    <t>Entity Small Business</t>
  </si>
  <si>
    <t>true</t>
  </si>
  <si>
    <t>Entity Emerging Growth Company</t>
  </si>
  <si>
    <t>Entity Shell Company</t>
  </si>
  <si>
    <t>Entity Common Stock, Shares Outstanding</t>
  </si>
  <si>
    <t>Consolidated Balance Sheets - USD ($)</t>
  </si>
  <si>
    <t>Jun. 30, 2019</t>
  </si>
  <si>
    <t>Current assets</t>
  </si>
  <si>
    <t>Cash and cash equivalents</t>
  </si>
  <si>
    <t>Restricted cash</t>
  </si>
  <si>
    <t>Accounts receivable, net</t>
  </si>
  <si>
    <t>Inventory, net</t>
  </si>
  <si>
    <t>Prepaid expenses and other</t>
  </si>
  <si>
    <t>Note receivable</t>
  </si>
  <si>
    <t>Other current assets</t>
  </si>
  <si>
    <t>Total current assets</t>
  </si>
  <si>
    <t>Fixed assets, net</t>
  </si>
  <si>
    <t>Licensed assets, net</t>
  </si>
  <si>
    <t>Patents, net</t>
  </si>
  <si>
    <t>Right-of-use-asset</t>
  </si>
  <si>
    <t>Product technology rights</t>
  </si>
  <si>
    <t>Deposits</t>
  </si>
  <si>
    <t>Goodwill</t>
  </si>
  <si>
    <t>Total long-term assets</t>
  </si>
  <si>
    <t>Total assets</t>
  </si>
  <si>
    <t>Current liabilities</t>
  </si>
  <si>
    <t>Accounts payable and other</t>
  </si>
  <si>
    <t>Accrued liabilities</t>
  </si>
  <si>
    <t>Accrued compensation</t>
  </si>
  <si>
    <t>Current lease liability</t>
  </si>
  <si>
    <t>Current contingent consideration</t>
  </si>
  <si>
    <t>Current portion of fixed payment arrangements</t>
  </si>
  <si>
    <t>Total current liabilities</t>
  </si>
  <si>
    <t>Long-term contingent consideration</t>
  </si>
  <si>
    <t>Long-term lease liability</t>
  </si>
  <si>
    <t>Long-term fixed payment arrangements</t>
  </si>
  <si>
    <t>Warrant derivative liability</t>
  </si>
  <si>
    <t>Total liabilities</t>
  </si>
  <si>
    <t>Stockholders' equity</t>
  </si>
  <si>
    <t>Preferred Stock, par value $.0001; 50,000,000 shares authorized; shares issued and outstanding 10,215,845 and 3,594,981, respectively as of December 31, 2019 (unaudited) and June 30, 2019.</t>
  </si>
  <si>
    <t>Common Stock, par value $.0001; 100,000,000 shares authorized; shares issued and outstanding 20,733,052 and 17,538,071, respectively as of December 31, 2019 (unaudited) and June 30, 201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Dec. 31, 2018</t>
  </si>
  <si>
    <t>Revenues</t>
  </si>
  <si>
    <t>Product revenue, net</t>
  </si>
  <si>
    <t>Operating expenses</t>
  </si>
  <si>
    <t>Cost of sales</t>
  </si>
  <si>
    <t>Research and development</t>
  </si>
  <si>
    <t>Selling, general and administrative</t>
  </si>
  <si>
    <t>Selling, general and administrative - related party</t>
  </si>
  <si>
    <t>Amortization of intangible assets</t>
  </si>
  <si>
    <t>Total operating expenses</t>
  </si>
  <si>
    <t>Loss from operations</t>
  </si>
  <si>
    <t>Other (expense) income</t>
  </si>
  <si>
    <t>Other (expense), net</t>
  </si>
  <si>
    <t>Gain from derecognition of contingent consideration liability</t>
  </si>
  <si>
    <t>Gain from warrant derivative liability</t>
  </si>
  <si>
    <t>Total other (expense) income</t>
  </si>
  <si>
    <t>Net loss</t>
  </si>
  <si>
    <t>Weighted average number of common shares outstanding</t>
  </si>
  <si>
    <t>Basic and diluted net loss per common share</t>
  </si>
  <si>
    <t>$ (.31)</t>
  </si>
  <si>
    <t>Consolidated Statement of Stockholders' Equity (Unaudited) - USD ($)</t>
  </si>
  <si>
    <t>Preferred Stock</t>
  </si>
  <si>
    <t>Common Stock</t>
  </si>
  <si>
    <t>Additional Paid-in Capital</t>
  </si>
  <si>
    <t>Retained Earnings</t>
  </si>
  <si>
    <t>Total</t>
  </si>
  <si>
    <t>Beginning balance, shares at Jun. 30, 2018</t>
  </si>
  <si>
    <t>Beginning balance, amount at Jun. 30, 2018</t>
  </si>
  <si>
    <t>Stock-based compensation, amount</t>
  </si>
  <si>
    <t>Adjustment for rounding of shares due to stock split, shares</t>
  </si>
  <si>
    <t>Adjustment for rounding of shares due to stock split, amount</t>
  </si>
  <si>
    <t xml:space="preserve"> </t>
  </si>
  <si>
    <t>Ending balance, shares at Sep. 30, 2018</t>
  </si>
  <si>
    <t>Ending balance, amount at Sep. 30, 2018</t>
  </si>
  <si>
    <t>Ending balance, shares at Dec. 31, 2018</t>
  </si>
  <si>
    <t>Ending balance, amount at Dec. 31, 2018</t>
  </si>
  <si>
    <t>Beginning balance, shares at Sep. 30, 2018</t>
  </si>
  <si>
    <t>Beginning balance, amount at Sep. 30, 2018</t>
  </si>
  <si>
    <t>Stock-based compensation, shares</t>
  </si>
  <si>
    <t>Common stock issued to employee, shares</t>
  </si>
  <si>
    <t>Common stock issued to employee, amount</t>
  </si>
  <si>
    <t>Issuance of preferred and common stock, net of cash issuance costs, shares</t>
  </si>
  <si>
    <t>Issuance of preferred and common stock, net of cash issuance costs, amount</t>
  </si>
  <si>
    <t>Warrants issued in connection with the registered offering</t>
  </si>
  <si>
    <t>Warrants issued in connection with the registered offering to the placement agents, non-cash issuance costs</t>
  </si>
  <si>
    <t>Preferred stocks issued in connection with the purchase of assets, shares</t>
  </si>
  <si>
    <t>Preferred stocks issued in connection with the purchase of assets, amount</t>
  </si>
  <si>
    <t>Preferred stock converted into common stock, shares</t>
  </si>
  <si>
    <t>Preferred stock converted into common stock, amount</t>
  </si>
  <si>
    <t>Beginning balance, shares at Jun. 30, 2019</t>
  </si>
  <si>
    <t>Beginning balance, amount at Jun. 30, 2019</t>
  </si>
  <si>
    <t>Ending balance, shares at Sep. 30, 2019</t>
  </si>
  <si>
    <t>Ending balance, amount at Sep. 30, 2019</t>
  </si>
  <si>
    <t>Ending balance, shares at Dec. 31, 2019</t>
  </si>
  <si>
    <t>Ending balance, amount at Dec. 31, 2019</t>
  </si>
  <si>
    <t>Beginning balance, shares at Sep. 30, 2019</t>
  </si>
  <si>
    <t>Beginning balance, amount at Sep. 30, 2019</t>
  </si>
  <si>
    <t>Issuance of Series F preferred stock from October 2019 private placement financing, net, shares</t>
  </si>
  <si>
    <t>Issuance of Series F preferred stock from October 2019 private placement financing, net, amount</t>
  </si>
  <si>
    <t>Warrants issued in connection with the private placement</t>
  </si>
  <si>
    <t>Issuance of Series G preferred stock due to acquisition of the Cerecor Portfolio of Pediatrics Therapeutics, shares</t>
  </si>
  <si>
    <t>Issuance of Series G preferred stock due to acquisition of the Cerecor Portfolio of Pediatrics Therapeutics, amount</t>
  </si>
  <si>
    <t>Consolidated Statements of Cash Flows (Unaudited) - USD ($)</t>
  </si>
  <si>
    <t>Cash flows from operating activities</t>
  </si>
  <si>
    <t>Adjustments to reconcile net loss to cash used in operating activities</t>
  </si>
  <si>
    <t>Depreciation, amortization and accretion</t>
  </si>
  <si>
    <t>Stock-based compensation expense and restricted stock issuance</t>
  </si>
  <si>
    <t>Derecognition of contingent consideration</t>
  </si>
  <si>
    <t>Issuance of common stock to employee</t>
  </si>
  <si>
    <t>Derivative income</t>
  </si>
  <si>
    <t>Changes in operating assets and liabilities:</t>
  </si>
  <si>
    <t>(Increase) in accounts receivable</t>
  </si>
  <si>
    <t>(Increase) in inventory</t>
  </si>
  <si>
    <t>(Increase) in prepaid expenses and other</t>
  </si>
  <si>
    <t>(Increase) in other current assets</t>
  </si>
  <si>
    <t>Increase in accounts payable and other</t>
  </si>
  <si>
    <t>Increase in accrued liabilities</t>
  </si>
  <si>
    <t>(Decrease) increase in accrued compensation</t>
  </si>
  <si>
    <t>(Decrease) in fixed payment arrangements</t>
  </si>
  <si>
    <t>Increase in interest payable</t>
  </si>
  <si>
    <t>(Decrease) in deferred rent</t>
  </si>
  <si>
    <t>Net cash used in operating activities</t>
  </si>
  <si>
    <t>Cash flows used in investing activities</t>
  </si>
  <si>
    <t>Deposit</t>
  </si>
  <si>
    <t>Purchases of fixed assets</t>
  </si>
  <si>
    <t>Contingent consideration payment</t>
  </si>
  <si>
    <t>Notes receivable</t>
  </si>
  <si>
    <t>Purchase of assets</t>
  </si>
  <si>
    <t>Net cash used in investing activities</t>
  </si>
  <si>
    <t>Cash flows from financing activities</t>
  </si>
  <si>
    <t>Issuance of preferred, common stock and warrants</t>
  </si>
  <si>
    <t>Issuance costs related to preferred, common stock and warrants</t>
  </si>
  <si>
    <t>Issuance of debt</t>
  </si>
  <si>
    <t>Net cash provided by financing activities</t>
  </si>
  <si>
    <t>Net change in cash, restricted cash and cash equivalents</t>
  </si>
  <si>
    <t>Cash, restricted cash and cash equivalents at beginning of period</t>
  </si>
  <si>
    <t>Cash, restricted cash and cash equivalents at end of period</t>
  </si>
  <si>
    <t>Supplemental disclosures of cash and non-cash investing and financing transactions</t>
  </si>
  <si>
    <t>Cash paid for interest</t>
  </si>
  <si>
    <t>Fair value of right-to-use asset and related lease liability</t>
  </si>
  <si>
    <t>Issuance of Series G preferred stock due to acquisition of the Cerecor portfolio of pediatrics therapeutics (unaudited)</t>
  </si>
  <si>
    <t>Inventory payment included in accounts payable</t>
  </si>
  <si>
    <t>Contingent consideration included in accounts payable</t>
  </si>
  <si>
    <t>Fixed payment arrangements included in accounts payable</t>
  </si>
  <si>
    <t>Exchange of convertible preferred stock into common stock</t>
  </si>
  <si>
    <t>Return deductions received by Cerecor</t>
  </si>
  <si>
    <t>Fair value of warrants issued to investors and underwriters</t>
  </si>
  <si>
    <t>Issuance of preferred stock related to purchase of asset</t>
  </si>
  <si>
    <t>Contingent consideration related to purchase of asset</t>
  </si>
  <si>
    <t>Nature of Business, Financial Condition, Basis of Presentation</t>
  </si>
  <si>
    <t>Organization, Consolidation and Presentation of Financial Statements [Abstract]</t>
  </si>
  <si>
    <t xml:space="preserve">Nature of Business. The Company is currently focused on commercialization
of the following products (i) Natesto®, a testosterone replacement therapy, or TRT, (ii) Tuzistra® XR, a codeine–based
antitussive, (iii) ZolpiMist™, a short-term insomnia treatment and (iv), MiOXSYS®, a novel in vitro diagnostic system
for male infertility assessment. Additionally, the Company completed an Asset Purchase Agreement (the “Purchase Agreement”)
with Cerecor, Inc (“Cerecor”) on November 1, 2019, acquiring six products, (i) AcipHex® Sprinkle™, (ii)
Cefaclor for Oral Suspension, (iii) Karbinal® ER, (iv) Flexichamber™, (v) Poly-Vi-Flor® and Tri-Vi-Flor™
(the “Pediatric Portfolio”) (see below and Note 2). The Company immediately began to include the acquired Pediatric
Portfolio in its commercialization efforts. In the future the Company will seek to acquire
additional commercial-stage or near-market products, including existing products the Company believes can offer distinct clinical
advantages and patient benefits over other marketed products. The management team’s prior experience has involved identifying
both clinical-stage and commercial-stage assets that can be launched or re-launched to increase value, with a focused commercial
infrastructure specializing in novel, niche products. Financial Condition. On November 1, 2019, the Company closed
an asset acquisition with Cerecor, Inc. (“Cerecor”) whereby the Company acquired certain of Cerecor’s Portfolio
of Pediatric Therapeutics (the “Pediatric Portfolio”) for $4.5 million in cash, approximately 9.8 million
shares of Series G Convertible Preferred Stock, the assumption of Cerecor’s financial and royalty obligations, which includes
not more than $3.5 million of Medicaid rebates and products returns as they come due, and other assumed liabilities associated
with the Pediatric Portfolio (see Note 2). In addition, the Company
has assumed obligations in connection with the Pediatric Portfolio acquisition due to an investor including fixed and variable
payments.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is due. The variable payment obligation continues until the earlier of: (i) aggregate variable payments of approximately
$9.5 million have been made, or (ii) February 12, 2026. The Company expects to require
capital beyond operating need to complete and integrate the Pediatric Portfolio acquisition and the merger with Innovus Pharmaceuticals,
Inc. (“Innovus”), approved by the shareholders of both companies on February 13, 2020, and expected to close February
14, 2020 (the “Merger”) (see below). Revenues for the three-months ended December 31, 2019 increased 77% compared to
the three-months ended December 31, 2018, and revenues increased 100% and 14% for each of the years ended June 30, 2019 and 2018,
respectively. Revenue is expected to continue to increase long-term, allowing the Company to rely less on our existing cash and
cash equivalents, and proceeds from financing transactions. Cash used in operations during the six-months ended December 31, 2019
was $9.1 million compared to $7.0 million for the six-months ended December 31, 2018, due primarily to the Company’s acquisition
and integration of the Pediatric Portfolio, which consumed additional cash resources. On October 11, 2019,
the Company entered into Securities Purchase Agreements (the “Purchase Agreement”) with two institutional
investors (the “Investors”) providing for the issuance and sale by the Company (the “October 2019
Offering”) of $10.0 million of, (i) shares of the Company’s Series F Convertible Preferred Stock (the
“Preferred Stock”) which are convertible into shares of common stock (the “Conversion Shares”) and
(ii) warrants (the “Warrants”) which are exercisable for shares of common stock (the “Warrant
Shares”), which expire January 10, 2025, for a stated value of $1,000 per unit. The closing of the October 2019
offering occurred on October 16, 2019. The Warrants had an exercise price equal to $1.25 and contain a cashless exercise
provision. This provision was dependent on (i) performance of the Company’s stock price between October 11, 2019 and
the date of exercise of all, or a portion of the Warrants, and (ii) subject to shareholder approval of the October 2019
Offering, which was approved January 24, 2020. On January 27, 2020, 2.0 million cashless warrants were exercised to acquire
2.0 million shares of the Company’s common stock. The net proceeds that the
Company received from the October 2019 Offering were approximately $9.3 million. The net proceeds received by the Company
from the October 2019 Offering will be used for general corporate purposes, including working capital. As of the date of this Report,
the Company expects its commercial costs for its current operation to increase modestly as the Company integrates the acquisition
of the Pediatrics Portfolio and continues to focus on revenue growth through increasing product sales. The Company’s total
asset position totaling $74.5 million plus the proceeds expected from ongoing product sales will be used to fund operations. The
Company will access the capital markets to fund operations when needed, and to the extent it is required. The timing and amount
of capital that may be raised is dependent on market conditions and the terms and conditions upon which investors would require
to provide such capital. There is no guarantee that capital will be available on terms favorable to the Company and its stockholders,
or at all. However, the Company has been successful in accessing the capital markets in the past and is confident in its ability
to access the capital markets again, if needed. Since the Company does not have sufficient cash and cash equivalents on-hand as
of December 31, 2019 to cover potential net cash outflows for the twelve months following the filing date of this Quarterly Report,
ASU 2014-15, Presentation of Financial Statements—Going Concern (Subtopic 205-40) requires the Company to report that there
exists an indication of substantial doubt about its ability to continue as a going concern. As of the date of this report, the Company has
inadequate capital resources to complete its near-term operating and transaction objectives. In anticipation of the cash outlays
related to the merger, the Pediatric Portfolio acquisition, and funding the Company’s operations, the Company has taken the
following steps to address its post-closing cash needs, including, but not limited to (i) engaging a placement agent to refinance
the fixed obligation, and (ii) engaging in discussions with lenders to establish a debt facility to provide the Company with capital
while considering other funding strategies. The Company will also require the investors that participated in the October PIPE to
waive the financing prohibition which expires in April 2020. There is no guarantee that capital will be available on terms that
the Company considers to be favorable. However, the Company has been successful in accessing the capital markets in the past and
the Company is confident in its ability to access the capital markets again, if needed. If the Company is unable
to raise adequate capital in the future when it is required, the Company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The Pending Merger. Upon closing, the Merger will cause for the Company
to retire all of the outstanding common stock of Innovus for an estimate of (i) up to approximately 3.7 million in shares of the
Company’s common stock and, (ii) up to $16 million in milestone payments in the form of contingent value rights (CVRs) may
be paid to Innovus shareholders in cash or stock over the next five years if certain revenue and profitability milestones are achieved.
Innovus specializes in commercializing, licensing and developing safe and effective over-the-counter consumer health products and
supplements. The Company anticipates that this transaction will formally close on February 14, 2020, subject to shareholder approval.
The outstanding Innovus warrants with cash out rights will receive Aytu preferred stock and such warrants will be retired. The
remaining outstanding Innovus warrants will retain the right to be exercised for merger consideration. Nasdaq Listing Compliance. , Basis of Presentation. Adoption of New Accounting Pronouncements Leases (“ASU 2016-02”).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0.4 million, which represented the present value of the remaining minimum lease payments using an estimated incremental borrowing
rate of 8%. As of December 31, 2019, the Company recognized a right-to-use asset of approximately $0.4 million. Lease expense did
not change materially as a result of the adoption of ASU 2016-02. Earnings Per Share (Topic 260), Distinguishing
Liabilities from Equity (Topic 480), Derivatives and Hedging (Topic 815) (“ASU 2017-11”) . Earnings Per Share (Topic 260), Distinguishing Liabilities from Equity (Topic 480),
Derivatives and Hedging (Topic 815) Recently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is Quarterly Report on Form 10-Q does not discuss
recent pronouncements that are not anticipated to have an impact on or are unrelated to its financial condition, results of operations,
cash flows or disclosures. </t>
  </si>
  <si>
    <t>Acquisitions</t>
  </si>
  <si>
    <t>Business Combinations [Abstract]</t>
  </si>
  <si>
    <t xml:space="preserve">On October 10, 2019, the Company entered
into the Purchase Agreement with Cerecor, Inc. (“Cerecor”) to purchase and acquire Cerecor’s Pediatric Portfolio,
which closed on November 1, 2019. The Pediatric Portfolio consists of six prescription products consisting of (i) AcipHex®
Sprinkle™, (ii) Cefaclor for Oral Suspension, (iii) Karbinal® ER, (iv) Flexichamber™, (v) Poly-Vi-Flor® and
Tri-Vi-Flor™. Total consideration transferred to Cerecor consisted of $4.5 million cash and approximately 9.8 million shares
of Series G Convertible Preferred Stock. The Company also assumed certain of Cerecor’s financial and royalty obligations,
and not more than $3.5 million of Medicaid rebates and products returns. The Company also retained the majority of Cerecor’s
workforce focused on commercial sales, commercial contracts and customer relationships. In addition, the Company assumed Cerecor
obligations due to an investor that include fixed and variable payments aggregating to $25.6 million.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is due to the investor.
The variable payment obligation continues until the earlier of: (i) aggregate variable payments of approximately $9.5 million have
been made, or (ii) February 12, 2026. Further, certain of the products in the
Product Portfolio require royalty payments ranging from 12% to 15% of net revenue. One of the products in the Product Portfolio
requires the Company to generate minimum annual sales sufficient to represent annual royalties of approximately $1.8 million, in
the event the minimum sales volume is not satisfied. While no equity was acquired by the
Company, the transaction was accounted for as a business combination under the acquisition method of accounting pursuant to
Topic 805.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an expanded commercial footprint and diversified
pediatric product portfolio that is expected to provide revenue and cost synergies. Transaction costs of $0.3 million were
included as general and administrative expense in the consolidated statements of operations for the three and six months
ended December 31, 2019. The following table summarized the preliminary
fair value of assets acquired and liabilities assumed at the date of acquisition. These estimates are preliminary, pending final evaluation of certain assets, and therefore, are subject to
revisions that may result in adjustments to the values presented below:
As of
November 1, 2019
Consideration
Cash and cash equivalents $ 4,500,000
Fair value of Series G Convertible Preferred Stock
Total shares issued 9,805,845
Estimated fair value per share of Aytu common stock $ 0.567
Estimated fair value of equity consideration transferred $ 5,559,914
Total consideration transferred $ 10,059,914
Recognized amounts of identifiable assets acquired and liabilities assumed
Inventory, net $ 459,123
Prepaid assets 1,743,555
Other current assets 2,548,187
Intangible assets - product technology rights 22,700,000
Accrued product program liabilities (6,320,853 )
Assumed fixed payment obligations (26,457,162 )
Total identifiable net assets (5,327,150 )
Goodwill $ 15,387,064 The fair values of intangible assets,
including product technology rights were determined using variations of the income approach. Varying discount rates were
also applied to the projected net cash flows. The Company believes the assumptions are representative of those a market
participant would use in estimating fair value (see Note 10).
As of November 1, 2019
Acquired product technology rights $ 22,700,000 The fair value of the net identifiable asset acquired
was determined to be $22.7 million, which is being amortized over ten years. The aggregate amortization expense was $0.4 and $0,
for the three and six months ended December 31, 2019 and 2018 respectively. Pro Forma Impact of Business Combination The following supplemental unaudited proforma
financial information presents the Company’s results as if the acquisition of the Pediatric Portfolio, which was completed
on November 1, 2019, had occurred on July 1, 2018. Due to limitations on information on revenues and expenses for certain gap periods
within each fiscal year, this unaudited proforma financial information may not reflect how the acquisition would fully impact
the Company had the acquisition occurred at the beginning of the earliest fiscal year presented in these financial statements.
Three Months Ended December 31, Six Months Ended December 31,
2019 2018 2019 2018
Unaudited (aa) Pro forma Unaudited Pro forma Unaudited Pro forma Unaudited
Total revenues, net $ 3,175,236 $ 8,016,356 $ 8,027,106 $ 14,207,635
Net income/(loss) 306,314 (2,532,910 ) (5,997,071 ) (3,854,640 )
Net income/(loss) per share (bb) $ 0.01 $ (0.39 ) $ (0.38 ) $ (0.92 )
(aa) Due to a lack of financial information covering the period from October 1, 2019 through November 1, 2019, the Company was not able to provide pro forma adjusted financial statements without making estimated extrapolations that the Company did not believe would be useful to user of the above pro forma information.
(bb) Pro forma net loss per share calculations excluded the impact of the issuance of the Series G Convertible Preferred under the assumption those shares would continue to remain non-participatory until the July 1, 2020 effective registration. </t>
  </si>
  <si>
    <t>Revenue Recognition</t>
  </si>
  <si>
    <t>Revenue from Contract with Customer [Abstract]</t>
  </si>
  <si>
    <t xml:space="preserve">The Company sells its products principally to
a limited number of wholesale distributors and pharmacies in the United States, which account for the largest portion of our total
revenue. International sales are made primarily to specialty distributors, as well as to hospitals, laboratories, and clinics,
some of which are government owned or supported (collectively, its “Customers”). The Company’s Customers in the
United States subsequently resell the products to pharmacies and patients. Revenue from product sales is recorded at the established
net sales price, or “transaction price,” which includes estimates of variable consideration that result from coupons,
discounts, chargebacks and distributor fees, processing fees, as well as allowances for returns and government rebates. In accordance with ASC 606, the Company recognizes
net revenues from product sales when the Customer obtains control of the Company’s product, which typically occurs upon delivery
to the Customer. The Company’s payment terms are between 30 to 60 days in the United States and consistent with prevailing
practice in international markets. Revenues by Geographic location The following table reflects our product revenues
by geographic location as determined by the billing address of our customers:
Three Months Ended December 31, Six Months Ended December 31,
2019 2018 2019 2018
U.S. $ 3,047,000 $ 1,730,000 $ 4,309,000 3,001,000
International 128,000 65,000 306,000 226,000
Total net revenue $ 3,175,000 $ 1,795,000 $ 4,615,000 3,227,000 </t>
  </si>
  <si>
    <t>Product Licenses and Acquisitions</t>
  </si>
  <si>
    <t>Product Licenses And Acquisitions</t>
  </si>
  <si>
    <t>The
Company licensed three of its existing product offerings from third parties: (i) Natesto, (ii) ZolpiMist, and (iii) Tuzistra XR.
Each of these license agreements are subject to terms and conditions specific to each agreement. The Company acquired an additional
six pharmaceutical products upon the closing of the Asset Purchase Agreement with Cerecor. The Company recognized an intangible
asset of approximately $22.7 million relating the Product technology rights acquired from the Pediatric Portfolio. License and Supply Agreement—Natesto In April 2016, Aytu entered
into a license and supply agreement to acquire the exclusive U.S. rights to commercialize Natesto® (testosterone) nasal gel
from Acerus Pharmaceuticals Corporation, or Acerus. We acquired the rights effective upon the expiration of the former licensee’s
rights, which occurred on June 30, 2016. The term of the license runs for the greater of eight years or until the expiry of the
latest to expire patent, including claims covering Natesto or until the entry on the market of at least one AB-rated generic product. On July 29, 2019, the Company and Acerus agreed-to
an Amended and Restated License and Supply Agreement (the “Acerus Amendment”), subject to certain conditions being
satisfied prior to the Acerus Amendment becoming effective and enforeceable. The Acerus Amendment amended the previously disclosed
upfront payments made to Acerus, where the Company agreed to make one-time, non-refundable milestone payments to Acerus within
45 days of the occurrence of certain agreed upon milestones. The maximum aggregate amount payable under such milestone payments
was $37.5 million. Upon the effectiveness of the Acerus Amendment on December 1, 2019, all royalties and milestones were eliminated.
Upon the effectiveness of the Acerus Amendment, Acerus was granted the right to earn commissions on certain filled Natesto prescriptions.
Additionally, Acerus assumed certain ongoing sales, marketing and regulatory obligations from the Company. This Acerus Amendment became effective December 1, 2020, resulting in a $5.2 million unrealized gain for the
three and six months ended December 31, 2019, due to the elimination of the revenue-based product milestones. The fair value of the
net identifiable Natesto asset acquired was determined to be $10.5 million, which is being amortized over eight years. The aggregate
amortization expense for each of the three-month periods ended December 31, 2019 and 2018 was $0.3 million. The aggregate amortization
expense for each of the six-month periods ended December 31, 2019 and 2018 was $0.7 million. The contingent consideration
was initially valued at $3.2 million using a Monte Carlo simulation, as of June 30, 2016. As of June 30, 2019, the contingent consideration
was revalued at $5.1 million using the same Monte Carlo simulation methodology, and based on current interest rates, expected sales
potential, and Aytu stock trading variables. The Company reevaluates the contingent consideration on a quarterly basis for changes
in the fair value recognized after the acquisition date, such as measurement period adjustments. The contingent consideration
accretion expense for each of the three-month periods ended December 31, 2019 and 2018 was $54,000, and $16,000, respectively.
The contingent consideration accretion expense for each of the six-month periods ended December 31, 2019 and 2018 was $133,000,
and $31,000, respectively. Upon the effective date of the Acerus Amendment, the contingent consideration liability of $5.2
million was removed from the balance sheet as a result. As of December 31, 2019, none of the milestones had been achieved, and
therefore, no milestone payment was made. License Agreement—ZolpiMist In June 2018, Aytu
signed an exclusive license agreement for ZolpiMist™ (zolpidem tartrate oral spray) from Magna Pharmaceuticals, Inc., (“Magna”).
This agreement allows for Aytu’s exclusive commercialization of ZolpiMist in the U.S. and Canada. Aytu made an upfront
payment of $0.4 million to Magna upon execution of the agreement. In July 2018, the Company paid an additional $0.3 million, of
which, $0.3 million was included in current contingent consideration at June 30, 2018. The ZolpiMist license
agreement was valued at $3.2 million and will be amortized over the life of the license agreement up to seven years. The amortization
expense for each of the three months ended December 31, 2019 and 2018 was $116,000. The aggregate amortization expense for each
of the six-month periods ended December 31, 2019 and 2018 was $232,000. We also agreed
to make certain royalty payments to Magna which will be calculated as a percentage of ZolpiMist net sales and are payable within
45 days of the end of the quarter during which the applicable net sales occur. The contingent consideration
related to these royalty payments was valued at $2.6 million using a Monte Carlo simulation, as of June 11, 2018. As of June 30,
2019, the contingent consideration was revalued at $2.3 million using the same Monte Carlo simulation methodology, and based on
current interest rates, expected sales potential, and Aytu stock trading variables. The Company reevaluates the contingent consideration
on a quarterly basis for changes in the fair value recognized after the acquisition date, such as measurement period adjustments. The contingent consideration
accretion expense for the three months ended December 31, 2019 and 2018 was $56,000 and $61,000, respectively. The contingent consideration
accretion expense for each of the six-month periods ended December 31, 2019 and 2018 was $110,000, and $120,000, respectively. As
of December 31, 2019, none of the milestones had been achieved, and therefore, no milestone payment was made. License, Development, Manufacturing and Supply Agreement—Tuzistra
XR On November 2, 2018, the
Company entered into a License, Development, Manufacturing and Supply Agreement (the “Tris License Agreement”) with
TRIS Pharma, Inc. (“TRIS”). Pursuant to the Tris License Agreement, TRIS granted the Company an exclusive license in
the United States to commercialize Tuzistra XR. In addition, TRIS granted the Company an exclusive license in the United States
to commercialize a complementary antitussive referred to as “CCP-08” (together with Tuzistra XR, the “Products”)
for which marketing approval has been sought by TRIS under a New Drug Application filed with the Food and Drug Administration (“FDA”).
As consideration for the Products license, the Company: (i) made an upfront cash payment to TRIS; (ii) issued shares of Series
D Convertible preferred stock to TRIS; and (iii) will pay certain royalties to TRIS throughout the license term in accordance with
the Tris License Agreement. The Tris License Agreement
was valued at $9.9 million and will be amortized over the life of the Tris License Agreement up to twenty years. The amortization
expense for each of the three-month periods ended December 31, 2019 and 2018 was $123,000 and $82,000, respectively. The aggregate
amortization expense for each of the six-month periods ended December 31, 2019 and 2018 was $246,000 and $82,000. We also agreed to make
certain quarterly royalty payments to TRIS which will be calculated as a percentage of our Tuzistra XR net sales, payable within
45 days of the end of the applicable quarter. As of November
2, 2018, the contingent consideration, related to this asset, was valued at $8.8 million using a Monte Carlo simulation. As of
June 30, 2019, the contingent consideration was revalued at $16.0 million using the same Monte Carlo simulation methodology, and
based on current interest rates, expected sales potential, and Aytu stock trading variables. The Company reevaluates the contingent
consideration on a quarterly basis for changes in the fair value recognized after the acquisition date, such as measurement period
adjustments. The contingent consideration
accretion expense for the three months ended December 31, 2019 and 2018 was $101,000, and $46,000, respectively. The contingent
consideration accretion expense for each of the six-month periods ended December 31, 2019 and 2018 was $197,000, and $46,000, respectively. As
of December 31, 2019, none of the milestones had been achieved, and therefore, no milestone payment was made. Asset Purchase Agreement—Cerecor Products In November 2019,
Aytu Therapeutics, LLC., a wholly-owned subsidiary of Aytu, acquired the portfolio of pediatric therapeutic commercial products
from Cerecor, Inc. This transaction expanded our product portfolio with the addition of six pharmaceutical and other prescription
products, (i) AcipHex® Sprinkle™, (ii) Cefaclor for Oral Suspension, (iii) Karbinal® ER, (iv) Flexichamber™,
(v) Poly-Vi-Flor® and Tri-Vi-Flor™. Aytu paid $4.5
million in cash, issued approximately 9.8 million shares of Series G Convertible Preferred Stock and assume certain of Seller’s
financial and royalty obligations, and not more than $3.5 million of Medicaid rebates and products returns. In addition, the
Company has assumed obligations due to an investor including fixed and variable payments.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is due. The variable payment
obligation continues until the earlier of: (i) aggregate variable payments of approximately $9.5 million have been made, or (ii)
February 12, 2026. Supply and Distribution Agreement, As Amended – Karbinal®
ER The Company acquired
and assumed all rights and obligations pursuant to the Supply and Distribution Agreement, as Amended, with TRIS for the exclusive
rights to commercialize Karbinal® ER in the United States (the “TRIS Karbinal Agreement”). The TRIS Karbinal Agreement’s
initial term terminates in August of 2033, with an optional initial 20-year extension. The Company owes
royalties on sales of Karbinal of 23.5% of net revenues on a quarterly basis. As part of the agreement, the Company has agreed
to pay TRIS a product make-whole payment of approximately $1.8 million per year through July 2023, totaling a minimum of $6.6 million
(see Note 12). Supply and License Agreement – Poly-vi-Flor &amp;
Tri-vi-Flor The Company acquired
and assumed all rights and obligations pursuant to a Supply and License Agreement and various assignment and release agreements,
including a previously agreed to Settlement and License Agreements (the “Poly-Tri Agreements”) for the exclusive rights
to commercialize Poly-vi-Flor and Tri-vi-Flor in the United States. The Company owes
royalties to multiple parties totaling approximately 29.0% of net revenues on a quarterly basis. There are no milestones, make-whole
payments other otherwise any contingencies related to these agreements. License and Assignment Agreement – AcipHex Sprinkle The Company acquired
and assumed all rights and obligations pursuant to the License and Assignment Agreement with Eisai, Inc. for exclusive rights to
commercialized AcipHex Sprinkle in the United States (the “Eisai AcipHex Agreement”). The Eisai AcipHex
Agreement includes quarterly royalties totaling 15% of net revenues, but offset by amounts paid for certain regulatory costs otherwise
the responsibility of Eisai Co., Ltd. In addition, there are certain milestone provisions triggering potential payments of between
$3.0 - $5.0 million, for which the Company has preliminarily estimated to have a value of $0.00. License, Supply and Distribution Agreement – Cefaclor The Company acquired
and assumed all rights and obligations pursuant to the License, Supply and Distribution Agreement involving multiple counterparties
to commercialize Cefaclor in the United States. (the “Cefaclor Agreement”). The Cefaclor Agreement
includes quarterly royalties totaling approximately 15% of net products sales. In addition, there are certain milestone provisions
triggering potential payments of between $0.5 - $2.5 million, for which the Company has preliminarily estimated to have a value
of $0.00.</t>
  </si>
  <si>
    <t>Inventories</t>
  </si>
  <si>
    <t>Inventory Disclosure [Abstract]</t>
  </si>
  <si>
    <t xml:space="preserve">Inventories consist of raw materials, work
in process and finished goods and are recorded at the lower of cost or net realizable value, with cost determined on a
first-in, first-out basis. Aytu periodically reviews the composition of its inventories to identify obsolete, slow-moving or
otherwise unsaleable items. If unsaleable items are observed and there are no alternate uses for the inventory, Aytu will
record a write-down to net realizable value in the period that the impairment is first recognized. There was no inventory
write-down during the three and six months ended December 31, 2019 or 2018, respectively. Inventory balances consist of the following:
As of As of
December 31, June 30,
2019 2019
Raw materials $ 182,000 $ 117,000
Finished goods 2,310,000 1,323,000
$ 2,492,000 $ 1,440,000 </t>
  </si>
  <si>
    <t>Fixed Assets</t>
  </si>
  <si>
    <t>Property, Plant and Equipment [Abstract]</t>
  </si>
  <si>
    <t xml:space="preserve">Fixed assets are recorded at cost and, once placed
in service, are depreciated on a straight-line basis over the estimated useful lives. Leasehold improvements are amortized over
the shorter of the estimated economic life or related lease term. Fixed assets consist of the following:
As of As of
Estimated Useful Lives in December 31, June 30,
years 2019 2019
Manufacturing equipment 2 - 5 $ 83,000 $ 83,000
Leasehold improvements 3 112,000 112,000
Office equipment, furniture and other 2 - 5 265,000 315,000
Lab equipment 3 - 5 90,000 90,000
Less accumulated depreciation and amortization (428,000 ) (396,000 )
Fixed assets, net $ 122,000 $ 204,000 Depreciation and amortization expense totaled
$16,000 and $16,000 for the three-months ended December 31, 2019 and 2018, respectively, and $32,000 and $44,000
for the six months ended December 31, 2019 and 2018. </t>
  </si>
  <si>
    <t>Leases, Right-to-Use Assets and Related Liabilities</t>
  </si>
  <si>
    <t>Leases Right-to-use Assets And Related Liabilities</t>
  </si>
  <si>
    <t xml:space="preserve">In September 2015, the Company entered into a
37-month operating lease in Englewood, Colorado. This lease had an initial base rent of approximately $9 thousand a month with
a total base rent over the term of the lease of approximately $318,000. In October 2017, the Company signed an amendment to the
37-month operating lease in Englewood, Colorado, extending the lease for an additional 24 months beginning October 1, 2018. The
base rent remained approximately $9 thousand per month. In April 2019, the Company extended the lease for an additional 36 months
beginning October 1, 2020. In June 2018, the Company entered into a 12-month
operating lease, beginning on August 1, 2018, for office space in Raleigh, North Carolina. This lease has base rent of approximately
$1 thousand a month, with total rent over the term of the lease of approximately $13 thousand. As discussed within Note 1 “Leases (Topic 842)”
Total 2020 2021 2022 2023 2024 Thereafter
Remaining Office leases $ 445,000 $ 54,000 $ 113,000 $ 117,000 $ 121,000 $ 40,000 $ −
Less: Discount Adjustment (70,000 )
Total lease liability 375,000
Lease liability - current portion 83,000
Long-term lease liability $ 292,000 Rent expense for the three months ended December
31, 2019 and 2018 totaled $30 thousand and $31 thousand, respectively. Rent expense for the six months ended December 31, 2019
and 2018 totaled $63 thousand and $63 thousand, respectively </t>
  </si>
  <si>
    <t>Patents</t>
  </si>
  <si>
    <t>Goodwill and Intangible Assets Disclosure [Abstract]</t>
  </si>
  <si>
    <t xml:space="preserve">The cost of the oxidation-reduction potential
(“ORP”) technology related patents for the MiOXSYS Systems was $380,000 when they were acquired and are being amortized
over the remaining U.S. patent life of approximately 15 years as of the date, which expires in March 2028. Patents consist of the
following:
As of As of
December 31, June 30,
2019 2019
Patents $ 380,000 $ 380,000
Less accumulated amortization (172,000 ) (159,000 )
Patents, net $ 208,000 $ 221,000 The amortization expense was $7 thousand for the
three months ended December 31, 2019 and 2018, respectively, and $13 thousand for the six months ended December 31, 2019 and 2018
respectively. </t>
  </si>
  <si>
    <t>Accrued Liabilities</t>
  </si>
  <si>
    <t xml:space="preserve">Accrued liabilities consist of the following:
As of As of
December 31 June 30,
2019 2019
Accrued accounting fee $ 63,000 $ 85,000
Accrued program liabilities 1,087,000 736,000
Accrued product-related fees 601,000 295,000
Other accrued liabilities* 100,000 32,000
Accrued note payable 263,000 –
Total accrued liabilities $ 2,114,000 $ 1,148,000 * Other accrued liabilities consist of franchise
tax, samples and consultants, none of which individually represent greater than five percent of total current liabilities. </t>
  </si>
  <si>
    <t>Fair Value Considerations</t>
  </si>
  <si>
    <t>Fair Value Disclosures [Abstract]</t>
  </si>
  <si>
    <t xml:space="preserve">The Company’s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including
those acquired or assumed on November 1, 2019 as a result of the acquisition of the Cerecor Portfolio of Pediatrics Therapeutics.
The fair value of the warrant derivative liability was valued using the lattice valuation methodology. The fair value of acquisition-related
contingent consideration is based on a Monte-Carlo methodology using estimated discounted future cash flows and periodic assessments
of the probability of occurrence of potential future event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Aytu has consistently applied the valuation techniques discussed
below in all periods presented. Recurring Fair Value Measurements The following table presents the Company’s
financial liabilities that were accounted for at fair value on a recurring basis as of December 31, 2019 and June 30, 2019, by
level within the fair value hierarchy.
Fair Value Measurements at December 31, 2019
Fair Value at December 31, 2019 Quoted Priced in Active Markets for Identical Assets (Level 1) Significant Other Observable Inputs (Level 2) Significant Unobservable Inputs (Level 3)
Recurring:
Warrant derivative liability $ 11,000 – – $ 11,000
Contingent consideration 18,446,000 – – 18,446,000
$ 18,457,000 – – $ 18,457,000
Fair Value Measurements at June 30, 2019
Fair Value at June 30, 2019 Quoted Priced in Active Markets for Identical Assets (Level 1) Significant Other Observable Inputs (Level 2) Significant Unobservable Inputs (Level 3)
Recurring:
Warrant derivative liability $ 13,000 – – $ 13,000
Contingent consideration 23,326,000 – – 23,326,000
$ 23,339,000 – – $ 23,339,000 Derivative Warrant Liability.
As of December 31, 2019
As of June 30, 2019
Warrant Derivative Liability
Volatility 163.2 % 163.2 %
Equivalent term (years) 2.88 3.13
Risk-free interest rate 1.71 % 1.71 %
Dividend yield 0.00 % 0.00 % Contingent Consideration. The Company derecognized the contingent consideration
liability related to Natesto as a result of the December 1, 2019 effectiveness of the Acerus Amendment, which eliminated product
milestone payments underlying the contingent consideration liability. Due to the derecognition of the Natesto contingent consideration,
the Company recognized a, non-operating gain of approximately $5.2 million during the three and six months ended December 31,
2019. Non-Recurring Fair Value Measurements The following table represents those asset and
liabilities measured on a non-recurring basis as a result
Fair Value Measurements at December 31, 2019
Fair Value at December 31, 2019 Quoted Priced in Active Markets for Identical Assets (Level 1) Significant Other Observable Inputs(Level 2) Significant Unobservable Inputs(Level 3)
Non-recurring
Product technology rights $ 22,321,667 – – $ 22,321,667
Goodwill 15,387,064 – – 15,387,064
Fixed payment arrangements 26,056,217 – – 26,056,217
$ 63,764,948 – – $ 63,764,948
Fair Value Measurements at November 1, 2019 (*)
Fair Value at November 1, 2019 (*) Quoted Priced in Active Markets for Identical Assets (Level 1) Significant Other Observable Inputs (Level 2) Significant Unobservable Inputs (Level 3)
Product technology rights $ 22,700,000 – – $ 22,700,000
Goodwill 15,387,064 – – 15,387,064
Fixed payment arrangements 26,457,162 – – 26,457,162
$ 64,544,226 – – $ 64,544,226 Product technology rights.
As
of November 1, 2019 (*)
Product technology rights
Re-levered
Beta 1.60
Market risk premium 6.00 %
Small stock risk
premium 5.20 %
Risk-free interest
rate 2.00 %
Company specific
discount 25.00 % (*) Valuation performed as of November 1, 2019.
As a non-recurring fair value measurement, there is no remeasurement at each reporting period unless indications exist that the
fair value of the asset has been impaired. There were no indicators as of December 1, 2019 that the fair value of the Product technology
rights was impaired. Goodwill. Fixed payment arrangements.
As of November 1, 2019 (≠)
Fixed payment obligations
Discount rate 1.8% to 12.4% (≠) Valuation performed as of November 1,
2019. As a non-recurring fair value measurement, there is no remeasurement at each reporting period unless indicates that the circumstances
that existed as of the November 1, 2019 measurement date indicate that the carrying value is no longer indicative of fair value. Summary of Level 3 Input Changes The following table sets forth a summary of changes
to those fair value measures using Level 3 inputs for the six months ended December 31, 2019:
Product Technology Rights Goodwill Liability Classified Warrants Contingent Consideration Fixed Payment Arrangements
Balance as of June 30, 2019 $ – $ – $ 13,000 $ 23,326,000 $ –
Transfers into Level 3 – – – – –
Transfer out of Level 3 – – – – –
Total gains, losses, amortization or accretion in period (378,000 ) – –
Included in earnings – – (2,000 ) (4,760,000 ) 264,000
Included in other comprehensive income – – – –
Purchases, issues, sales and settlements
Purchases 22,700,000 15,387,000 – – –
Issues – – – – 26,457,000
Sales – – – – –
Settlements – – – (120,000 ) (665,000 )
Balance as of December 31, 2019 $ 22,322,000 $ 15,387,000 $ 11,000 $ 18,446,000 $ 26,056,000 </t>
  </si>
  <si>
    <t>Note Receivable</t>
  </si>
  <si>
    <t xml:space="preserve">On September 12, 2019, the Company announced it
had entered into a definitive merger agreement with Innovus (see Note 1) to acquire Innovus which specializes in commercializing,
licensing and developing safe and effective supplements and over-the-counter consumer health products. As part of the negotiations
with Innovus, the Company agreed to provide a short-term, loan in the form of a $1.0 promissory note on August 8, 2019 (the “Innovus
Note”). The Innovus Note will be used to offset a portion of the purchase price upon closing of the Innovus Merger Agreement
(see Note 1) or, in the event the Merger Agreement does not close the Innovus Note matures on February 29, 2020, accruing interest
at 10.0% per annum to be paid upon principal paydown. In the event of default, the interest rate increases to 15.0% per annum.
In addition, on October 11, 2019, the Company amended the original promissory note, providing an additional approximately $0.4
million of bridge financing under the same terms and conditions as the Innovus Note. </t>
  </si>
  <si>
    <t>Commitments and Contingencies</t>
  </si>
  <si>
    <t>Commitments and Contingencies Disclosure [Abstract]</t>
  </si>
  <si>
    <t xml:space="preserve">Commitments and contingencies are described below and summarized
by the following as of December 31, 2019:
Total 2020 2021 2022 2023 2024 Thereafter
Prescription
database $ 1,342,000 $ 296,000 $ 534,000 $ 512,000 $ – $ – $ –
Pediatric portfolio
fixed payments and product minimums 29,824,000 2,107,000 18,471,000 2,950,000 2,950,000 1,346,000 2,000,000
Product milestone payments 3,000,000 – – – 3,000,000 – –
$ 34,166,000 $ 2,403,000 $ 19,005,000 $ 3,462,000 $ 5,950,000 $ 1,346,000 $ 2,000,000 Prescription Database In May 2016, the Company entered into an
agreement with a vendor that will provide it with prescription database information. The Company agreed to pay approximately $1.6
million over three years for access to the database of prescriptions written for Natesto. The payments have been broken down into
quarterly payments. Pediatric Portfolio Fixed Payments
and Product Milestone As a result ofthe November 1, 2019 acquisition
of the Portfolio of Pediatric Therapeutics from Cerecor (see Note 2), the Company assumed the following fixed or minimum payments
to third party creditors or suppliers/licensors: The Company assumed two fixed, periodic
payment obligations to an investor (the “Fixed Obligation”). Beginning November 1, 2019 through January 2021, the Company
will pay monthly payments of $86,840, with a balloon payment of $15,000,000 due in January 2021. A second fixed obligation requires
the Company pay a minimum of $100,000 monthly through February 2026, except for $210,767 due January 2020. There is the potential
for the second fixed obligation to rise an additional $1.8 million depending on product sales, which could trigger additional amounts
to be paid. In addition, the Company acquired a Supply
and Distribution Agreement with TRIS Pharma (the “Karbinal Agreement”), under which the Company is granted the exclusive
right to distribute and sell the product in the United States. The initial term of the Karbinal Agreement is 20 years. The Company
will pay TRIS a royalty equal to 23.5% of net sales. Avadel has agreed to offset the 23.5% royalty payable by 8.5%, for a net royalty
equal to 15%, in fiscal year 2018 and 2019 for net sales of Karbinal. The make-whole payment is capped at $1,750,000
each year. The Karbinal Agreement also contains minimum unit sales commitments, which is based on a commercial year that spans
from August 1 through July 31, of 70,000 units through 2023. The Company is required to pay TRIS a royalty make whole payment of
$30 for each unit under the 70,000 unit annual minimum sales commitment through 2033. The annual payment is due in August of each
year. The Karbinal Agreement also has multiple commercial milestone obligations that aggregate up to $3.0 million based on cumulative
net sales, the first of which is triggered at $40.0 million. Milestone Payments In connection with the Company’s
intangible assets, Aytu has certain milestone payments, totaling $3.0 million, payable at a future date, are not directly tied
to future sales, but upon other events certain to happen. These obligations are included in the valuation of the Company’s
contingent consideration (see Note 10). </t>
  </si>
  <si>
    <t>Capital Structure</t>
  </si>
  <si>
    <t>Equity [Abstract]</t>
  </si>
  <si>
    <t xml:space="preserve">At December 31, 2019 and June 30, 2019, Aytu had
20,733,052 and 17,538,071 common shares outstanding, respectively, and 10,215,845 and 3,594,981 preferred shares outstanding, respectively.
The Company has 100 million shares of common stock authorized with a par value of $0.0001 per share and 50 million
shares of preferred stock authorized with a par value of $0.0001 per share. The Company has 50 million shares of non-voting,
non-cumulative preferred stock authorized with a par value of $0.0001 per share, of which, 400,000 are designated as Series D Convertible
preferred stock, and 10,000 are designated as Series F Convertible preferred stock, and 9,805,845 are designated as Series G Convertible
preferred stock as of December 31, 2019. Liquidation rights for all series of preferred stock are on an as-converted to common
stock basis. Included in the common stock outstanding are 2,307,854
shares of restricted stock issued to executives, directors, employees and consultants. During the quarter ended September 30, 2019, investors
holding shares of Series C preferred stock exercised their right to convert 443,833 shares of Series C preferred stock into 443,833
shares of common stock. As of September 30, 2019, there are no remaining Series C preferred stock outstanding. In October 2019,
Armistice Capital converted 2,751,148 shares of Series E Preferred Stock into 2,751,148 shares of common stock. In October 2019,
the Company issued 10,000 shares of Series F Convertible Preferred Stock, with a face value of $1,000 per share, and convertible
at a conversion price of $1.00 (the “Current Conversion Price”). The terms of the Series F Convertible Preferred include
a conversion price reset provision in the event a future financing transaction is priced below the Current Conversion Price. The
Company has determined that concurrent with the adoption of ASU 2017-11, this down-round provision feature reflects a beneficial
conversion feature contingent on a future financing transaction at a price lower than the Current Conversion Price. As the Series
F Convertible Preferred stock is an equity classified instrument, any accounting arising from a future event giving rise to the
beneficial conversion feature would have no net impact on the Company’s financial statements, as all activity would be recognized
within Additional Paid-in-Capital and offset. In November 2019,
in connection with the Cerecor acquisition, the Company issued 9,805,845 shares of Series G Convertible Preferred stock. </t>
  </si>
  <si>
    <t>Equity Incentive Plan</t>
  </si>
  <si>
    <t>Share-based Payment Arrangement [Abstract]</t>
  </si>
  <si>
    <t xml:space="preserve">Share-based Compensation Plans On June 1, 2015, Aytu’s stockholders
approved the Aytu BioScience 2015 Stock Option and Incentive Plan (the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December
31, 2019, we have 692,204 shares that are available for grant under the 2015 Plan. On December 23, 2019, the Company filed Form
S-4 related to the proposed Innovus merger, in which shareholders are asked to approve an increase to 5.0 million total
shares of common stock in the 2015 Plan. As of the date of this report, Aytu shareholders [approved] the proposal to increase
the total number of common shares in the 2015 Plan. Stock Options Employee Stock Options: Stock option activity is as follows:
Number of Options Weighted Average Exercise Price Weighted Average Remaining Contractual Life in Years
Outstanding June 30, 2019 1,607 $ 325.73 6.13
Expired (125 ) 328.00 –
Outstanding December 31, 2019 1,482 325.54 6.07
Exercisable at December 31, 2019 1,482 $ 325.54 6.07 As of December 31, 2019, there was $0
unrecognized option-based compensation expense related to non-vested stock options. In January 2020, the Company granted 12,500 shares
of stock options to 5 employees pursuant to the 2015 Plan, which vest immediately upon grant. Compensation expense related to these
options will be fully recognized in the three months ended March 31, 2020. Restricted Stock Restricted stock activity is as follows:
Number of Shares Weighted Average Grant Date Fair Value Weighted Average Remaining Contractual Life in Years
Unvested at June 30, 2019 2,346,214 $ 1.83 9.1
Granted – – –
Vested – – –
Forfeited (39,900 ) 2.57 –
Unvested at December 31, 2019 2,306,314 $ 1.81 8.6 During the quarter ended September 30, 2019, 5,150
shares of restricted stock were exchanged with common stock, and the Company recognized an increase in aggregate stock compensation
expense of $2,600. During the quarter ended December 31, 2019, 34,750
shares of restricted stock were exchanged with common stock, and the Company recognized an increase in aggregate stock compensation
expense of $6,200. Under the 2015 Plan, there was $3,573,000 of total
unrecognized stock-based compensation expense related to the non-vested restricted stock as of December 31, 2019. The Company expects
to recognize this expense over a weighted-average period of 8.57 years. In January 2020, the Company issued 285,000 shares
of restricted stock to directors and employees pursuant to the 2015 Plan. Of the 285,000 shares, 200,000 shares vest in November
2021 and share-based compensation expense will be recognized over a two-year period. 85,000 shares vest in January 2030 and share-based
compensation expense will be recognized over a ten-year period. The Company previously issued 1,540 shares of
restricted stock outside the Company’s 2015 Plan, which vest in July 2026. The unrecognized expense related to these shares
was $1,297,000 as of December 31, 2019 and is expected to be recognized over the weighted average period of 6.52 years. Stock-based compensation expense related to the
fair value of stock options and restricted stock was included in the statements of operations as selling, general and administrative
expenses as set forth in the table below:
Three Months Ended December 31, Six Months Ended December 31,
Selling, general and administrative: 2019 2018 2019 2018
Stock options $ 2,000 $ 41,000 $ 7,000 $ 107,000
Restricted stock 160,000 153,000 320,000 239,000
Total stock-based compensation expense $ 162,000 $ 194,000 $ 327,000 $ 346,000 </t>
  </si>
  <si>
    <t>Warrants</t>
  </si>
  <si>
    <t xml:space="preserve">In connection with the October 2019 private placement
financing, the Company issued warrants (the October 2019 Warrants) to the investors to purchase an aggregate of 10,000,000 shares
of the Company’s common stock at an exercise price of $1.25 and a term of five years. These warrants feature a contingent
cashless exercise provision. During the three months ended December 31, 2019, the cashless exercise contingency was satisfied,
reducing the strike price of the October 2019 Warrants to $0. In January 2020, an investor exercised 2 million October 2019 Warrants
using the cashless exercise feature. While these warrants are classified as a component
of equity, in order to allocate the fair value of the October 2019 private placement between the Series F Convertible Preferred
Stock and the October 2019 Warrants, the Company was required to calculate the fair value of the October 2019 Warrants. These warrants
issued had a relative fair value of $4.0 million. All warrants issued in October 2019 were valued using a Monte Carlo model. In
order to calculate the fair value of the warrants, certain assumptions were made, including the selling price or fair market value
of the underlying common stock, risk-free interest rate, volatility, expected dividend yield, and contractual life. Changes to
the assumptions could cause significant adjustments to valuation. The Company estimated a volatility factor utilizing a weighted
average of comparable published betas of peer companies. The risk-free interest rate is based on the U.S. Treasury yield in effect
at the time of the grant for treasury securities of similar maturity. Significant assumptions in valuing the warrants
issued during the quarter are as follows:
As of October 11, 2019
Expected volatility 1.53
Equivalent term (years) 5
Risk-free rate 1.59 %
Dividend yield 0.00 % A summary of equity-based warrants is as follows:
Number of Warrants Weighted Average Exercise Price Weighted Average Remaining Contractual Life in Years
Outstanding June 30, 2019 16,218,908 $ 3.15 4.36
Warrants issued (*) 10,000,000 1.25 5.00
Warrants expired – – –
Warrants exercised – – –
Outstanding December 31, 2019 26,218,908 $ 2.43 4.21 (*) In January 2020, and investor exercised 2.0 million of the October
2019 private placement warrants under the cashless exercise provision. A summary of liability warrants is as follows:
Number of Warrants Weighted Average Exercise Price Weighted Average Remaining Contractual Life in Years
Outstanding June 30, 2019 240,755 $ 72.00 3.16
Warrants expired – – –
Warrants exercised – – –
Outstanding December 31, 2019 240,755 $ 72.00 2.65 </t>
  </si>
  <si>
    <t>Net Loss Per Common Share</t>
  </si>
  <si>
    <t>Earnings Per Share [Abstract]</t>
  </si>
  <si>
    <t xml:space="preserve">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For each three and six month period presented, the basic and diluted loss per share were
the same for 2019 and 2018, as they were not included in the calculation of the diluted net loss per share because they would have
been anti-dilutive. The following
table sets-forth securities that could be potentially dilutive, but as of the quarters ended December 31, 2019 and 2018 are anti-dilutive,
and therefore excluded from the calculation of diluted earnings per share.
Six Months Ended
December 31
2019 2018
Warrants to purchase common stock - liability classified (Note 15) 240,755 240,755
Warrant to purchase common stock - equity classified (Note 15) 26,218,908 12,065,506
Employee stock options (Note 14) 1,482 1,787
Employee unvested restricted stock (Note 14) 2,307,854 2,744,912
Performance-based options (Note 14) – 75,000
Convertible preferred stock (Note 13) 10,215,845 4,532,664
38,984,844 19,660,624 In January 2020, 2.0 million equity classified warrants were cashless
exercised pursuant to the terms of the October 2019 warrants. </t>
  </si>
  <si>
    <t>Subsequent Events</t>
  </si>
  <si>
    <t>Subsequent Events [Abstract]</t>
  </si>
  <si>
    <t xml:space="preserve">See Footnotes 14 and 16 for
information relating to events occurring subsequent to December 31, 2019. </t>
  </si>
  <si>
    <t>Nature of Business, Financial Condition, Basis of Presentation (Policies)</t>
  </si>
  <si>
    <t>Nature of Business</t>
  </si>
  <si>
    <t xml:space="preserve">Nature of Business. The Company is currently focused on commercialization
of the following products (i) Natesto®, a testosterone replacement therapy, or TRT, (ii) Tuzistra® XR, a codeine–based
antitussive, (iii) ZolpiMist™, a short-term insomnia treatment and (iv), MiOXSYS®, a novel in vitro diagnostic system
for male infertility assessment. Additionally, the Company completed an Asset Purchase Agreement (the “Purchase Agreement”)
with Cerecor, Inc (“Cerecor”) on November 1, 2019, acquiring six products, (i) AcipHex® Sprinkle™, (ii)
Cefaclor for Oral Suspension, (iii) Karbinal® ER, (iv) Flexichamber™, (v) Poly-Vi-Flor® and Tri-Vi-Flor™
(the “Pediatric Portfolio”) (see below and Note 2). The Company immediately began to include the acquired Pediatric
Portfolio in its commercialization efforts. In the future the Company will seek to acquire
additional commercial-stage or near-market products, including existing products the Company believes can offer distinct clinical
advantages and patient benefits over other marketed products. The management team’s prior experience has involved identifying
both clinical-stage and commercial-stage assets that can be launched or re-launched to increase value, with a focused commercial
infrastructure specializing in novel, niche products. </t>
  </si>
  <si>
    <t>Financial Condition</t>
  </si>
  <si>
    <t xml:space="preserve">Financial Condition. On November 1, 2019, the Company closed
an asset acquisition with Cerecor, Inc. (“Cerecor”) whereby the Company acquired certain of Cerecor’s Portfolio
of Pediatric Therapeutics (the “Pediatric Portfolio”) for $4.5 million in cash, approximately 9.8 million
shares of Series G Convertible Preferred Stock, the assumption of Cerecor’s financial and royalty obligations, which includes
not more than $3.5 million of Medicaid rebates and products returns as they come due, and other assumed liabilities associated
with the Pediatric Portfolio (see Note 2). In addition, the Company
has assumed obligations in connection with the Pediatric Portfolio acquisition due to an investor including fixed and variable
payments.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is due. The variable payment obligation continues until the earlier of: (i) aggregate variable payments of approximately
$9.5 million have been made, or (ii) February 12, 2026. The Company expects to require
capital beyond operating need to complete and integrate the Pediatric Portfolio acquisition and the merger with Innovus Pharmaceuticals,
Inc. (“Innovus”), approved by the shareholders of both companies on February 13, 2020, and expected to close February
14, 2020 (the “Merger”) (see below). Revenues for the three-months ended December 31, 2019 increased 77% compared to
the three-months ended December 31, 2018, and revenues increased 100% and 14% for each of the years ended June 30, 2019 and 2018,
respectively. Revenue is expected to continue to increase long-term, allowing the Company to rely less on our existing cash and
cash equivalents, and proceeds from financing transactions. Cash used in operations during the six-months ended December 31, 2019
was $9.1 million compared to $7.0 million for the six-months ended December 31, 2018, due primarily to the Company’s acquisition
and integration of the Pediatric Portfolio, which consumed additional cash resources. On October 11, 2019,
the Company entered into Securities Purchase Agreements (the “Purchase Agreement”) with two institutional
investors (the “Investors”) providing for the issuance and sale by the Company (the “October 2019
Offering”) of $10.0 million of, (i) shares of the Company’s Series F Convertible Preferred Stock (the
“Preferred Stock”) which are convertible into shares of common stock (the “Conversion Shares”) and
(ii) warrants (the “Warrants”) which are exercisable for shares of common stock (the “Warrant
Shares”), which expire January 10, 2025, for a stated value of $1,000 per unit. The closing of the October 2019
offering occurred on October 16, 2019. The Warrants had an exercise price equal to $1.25 and contain a cashless exercise
provision. This provision was dependent on (i) performance of the Company’s stock price between October 11, 2019 and
the date of exercise of all, or a portion of the Warrants, and (ii) subject to shareholder approval of the October 2019
Offering, which was approved January 24, 2020. On January 27, 2020, 2.0 million cashless warrants were exercised to acquire
2.0 million shares of the Company’s common stock. The net proceeds that the
Company received from the October 2019 Offering were approximately $9.3 million. The net proceeds received by the Company
from the October 2019 Offering will be used for general corporate purposes, including working capital. As of the date of this Report,
the Company expects its commercial costs for its current operation to increase modestly as the Company integrates the acquisition
of the Pediatrics Portfolio and continues to focus on revenue growth through increasing product sales. The Company’s total
asset position totaling $74.5 million plus the proceeds expected from ongoing product sales will be used to fund operations. The
Company will access the capital markets to fund operations when needed, and to the extent it is required. The timing and amount
of capital that may be raised is dependent on market conditions and the terms and conditions upon which investors would require
to provide such capital. There is no guarantee that capital will be available on terms favorable to the Company and its stockholders,
or at all. However, the Company has been successful in accessing the capital markets in the past and is confident in its ability
to access the capital markets again, if needed. Since the Company does not have sufficient cash and cash equivalents on-hand as
of December 31, 2019 to cover potential net cash outflows for the twelve months following the filing date of this Quarterly Report,
ASU 2014-15, Presentation of Financial Statements—Going Concern (Subtopic 205-40) requires the Company to report that there
exists an indication of substantial doubt about its ability to continue as a going concern. As of the date of this report, the Company has
inadequate capital resources to complete its near-term operating and transaction objectives. In anticipation of the cash outlays
related to the merger, the Pediatric Portfolio acquisition, and funding the Company’s operations, the Company has taken the
following steps to address its post-closing cash needs, including, but not limited to (i) engaging a placement agent to refinance
the fixed obligation, and (ii) engaging in discussions with lenders to establish a debt facility to provide the Company with capital
while considering other funding strategies. The Company will also require the investors that participated in the October PIPE to
waive the financing prohibition which expires in April 2020. There is no guarantee that capital will be available on terms that
the Company considers to be favorable. However, the Company has been successful in accessing the capital markets in the past and
the Company is confident in its ability to access the capital markets again, if needed. If the Company is unable
to raise adequate capital in the future when it is required, the Company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t>
  </si>
  <si>
    <t>The Pending Merger</t>
  </si>
  <si>
    <t xml:space="preserve">The Pending Merger. Upon closing, the Merger will cause for the Company
to retire all of the outstanding common stock of Innovus for an estimate of (i) up to approximately 3.7 million in shares of the
Company’s common stock and, (ii) up to $16 million in milestone payments in the form of contingent value rights (CVRs) may
be paid to Innovus shareholders in cash or stock over the next five years if certain revenue and profitability milestones are achieved.
Innovus specializes in commercializing, licensing and developing safe and effective over-the-counter consumer health products and
supplements. The Company anticipates that this transaction will formally close on February 14, 2020, subject to shareholder approval.
The outstanding Innovus warrants with cash out rights will receive Aytu preferred stock and such warrants will be retired. The
remaining outstanding Innovus warrants will retain the right to be exercised for merger consideration. </t>
  </si>
  <si>
    <t>Nasdaq Listing Compliance</t>
  </si>
  <si>
    <t xml:space="preserve">Nasdaq Listing Compliance. , </t>
  </si>
  <si>
    <t>Basis of Presentation</t>
  </si>
  <si>
    <t xml:space="preserve">Basis of Presentation. </t>
  </si>
  <si>
    <t>Accounting Pronouncements</t>
  </si>
  <si>
    <t xml:space="preserve">Adoption of New Accounting Pronouncements Leases (“ASU 2016-02”).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0.4 million, which represented the present value of the remaining minimum lease payments using an estimated incremental borrowing
rate of 8%. As of December 31, 2019, the Company recognized a right-to-use asset of approximately $0.4 million. Lease expense did
not change materially as a result of the adoption of ASU 2016-02. Earnings Per Share (Topic 260), Distinguishing
Liabilities from Equity (Topic 480), Derivatives and Hedging (Topic 815) (“ASU 2017-11”) . Earnings Per Share (Topic 260), Distinguishing Liabilities from Equity (Topic 480),
Derivatives and Hedging (Topic 815) Recently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is Quarterly Report on Form 10-Q does not discuss
recent pronouncements that are not anticipated to have an impact on or are unrelated to its financial condition, results of operations,
cash flows or disclosures. </t>
  </si>
  <si>
    <t>Acquisitions (Tables)</t>
  </si>
  <si>
    <t>Summary of assets acquired and liabilities assumed</t>
  </si>
  <si>
    <t xml:space="preserve">As of
November 1, 2019
Consideration
Cash and cash equivalents $ 4,500,000
Fair value of Series G Convertible Preferred Stock
Total shares issued 9,805,845
Estimated fair value per share of Aytu common stock $ 0.567
Estimated fair value of equity consideration transferred $ 5,559,914
Total consideration transferred $ 10,059,914
Recognized amounts of identifiable assets acquired and liabilities assumed
Inventory, net $ 459,123
Prepaid assets 1,743,555
Other current assets 2,548,187
Intangible assets - product technology rights 22,700,000
Accrued product program liabilities (6,320,853 )
Assumed fixed payment obligations (26,457,162 )
Total identifiable net assets (5,327,150 )
Goodwill $ 15,387,064 </t>
  </si>
  <si>
    <t>Summary of intangible assets acquired</t>
  </si>
  <si>
    <t xml:space="preserve">As of November 1, 2019
Acquired product technology rights $ 22,700,000 </t>
  </si>
  <si>
    <t>Pro forma information</t>
  </si>
  <si>
    <t xml:space="preserve">Three Months Ended December 31, Six Months Ended December 31,
2019 2018 2019 2018
Unaudited (aa) Pro forma Unaudited Pro forma Unaudited Pro forma Unaudited
Total revenues, net $ 3,175,236 $ 8,016,356 $ 8,027,106 $ 14,207,635
Net income/(loss) 306,314 (2,532,910 ) (5,997,071 ) (3,854,640 )
Net income/(loss) per share (bb) $ 0.01 $ (0.39 ) $ (0.38 ) $ (0.92 )
(aa) Due to a lack of financial information covering the period from October 1, 2019 through November 1, 2019, the Company was not able to provide pro forma adjusted financial statements without making estimated extrapolations that the Company did not believe would be useful to user of the above pro forma information.
(bb) Pro forma net loss per share calculations excluded the impact of the issuance of the Series G Convertible Preferred under the assumption those shares would continue to remain non-participatory until the July 1, 2020 effective registration. </t>
  </si>
  <si>
    <t>Revenue Recognition (Tables)</t>
  </si>
  <si>
    <t>Schedule of product revenues by geographic location</t>
  </si>
  <si>
    <t xml:space="preserve">Three Months Ended December 31, Six Months Ended December 31,
2019 2018 2019 2018
U.S. $ 3,047,000 $ 1,730,000 $ 4,309,000 3,001,000
International 128,000 65,000 306,000 226,000
Total net revenue $ 3,175,000 $ 1,795,000 $ 4,615,000 3,227,000 </t>
  </si>
  <si>
    <t>Inventories (Tables)</t>
  </si>
  <si>
    <t>Schedule of inventory balances</t>
  </si>
  <si>
    <t xml:space="preserve">As of As of
December 31, June 30,
2019 2019
Raw materials $ 182,000 $ 117,000
Finished goods 2,310,000 1,323,000
$ 2,492,000 $ 1,440,000 </t>
  </si>
  <si>
    <t>Fixed Assets (Tables)</t>
  </si>
  <si>
    <t>Schedule of fixed assets and depreciation expense</t>
  </si>
  <si>
    <t xml:space="preserve">As of As of
Estimated Useful Lives in December 31, June 30,
years 2019 2019
Manufacturing equipment 2 - 5 $ 83,000 $ 83,000
Leasehold improvements 3 112,000 112,000
Office equipment, furniture and other 2 - 5 265,000 315,000
Lab equipment 3 - 5 90,000 90,000
Less accumulated depreciation and amortization (428,000 ) (396,000 )
Fixed assets, net $ 122,000 $ 204,000 </t>
  </si>
  <si>
    <t>Leases, Right-to-Use Assets and Related Liabilities (Tables)</t>
  </si>
  <si>
    <t>Leases Righttouse Assets And Related Liabilities Tables Abstract</t>
  </si>
  <si>
    <t>Lease liability</t>
  </si>
  <si>
    <t xml:space="preserve">Total 2020 2021 2022 2023 2024 Thereafter
Remaining Office leases $ 445,000 $ 54,000 $ 113,000 $ 117,000 $ 121,000 $ 40,000 $ −
Less: Discount Adjustment (70,000 )
Total lease liability 375,000
Lease liability - current portion 83,000
Long-term lease liability $ 292,000 </t>
  </si>
  <si>
    <t>Patents (Tables)</t>
  </si>
  <si>
    <t>Schedule of patents</t>
  </si>
  <si>
    <t xml:space="preserve">As of As of
December 31, June 30,
2019 2019
Patents $ 380,000 $ 380,000
Less accumulated amortization (172,000 ) (159,000 )
Patents, net $ 208,000 $ 221,000 </t>
  </si>
  <si>
    <t>Accrued Liabilities (Tables)</t>
  </si>
  <si>
    <t>Schedule of accrued liabilities</t>
  </si>
  <si>
    <t>As of As of
December 31 June 30,
2019 2019
Accrued accounting fee $ 63,000 $ 85,000
Accrued program liabilities 1,087,000 736,000
Accrued product-related fees 601,000 295,000
Other accrued liabilities* 100,000 32,000
Accrued note payable 263,000 –
Total accrued liabilities $ 2,114,000 $ 1,148,000 * Other accrued liabilities consist of franchise
tax, samples and consultants, none of which individually represent greater than five percent of total current liabilities.</t>
  </si>
  <si>
    <t>Fair Value Considerations (Tables)</t>
  </si>
  <si>
    <t>Schedule of fair value on a recurring basis</t>
  </si>
  <si>
    <t xml:space="preserve">Fair Value Measurements at December 31, 2019
Fair Value at December 31, 2019 Quoted Priced in Active Markets for Identical Assets (Level 1) Significant Other Observable Inputs (Level 2) Significant Unobservable Inputs (Level 3)
Recurring:
Warrant derivative liability $ 11,000 – – $ 11,000
Contingent consideration 18,446,000 – – 18,446,000
$ 18,457,000 – – $ 18,457,000
Fair Value Measurements at June 30, 2019
Fair Value at June 30, 2019 Quoted Priced in Active Markets for Identical Assets (Level 1) Significant Other Observable Inputs (Level 2) Significant Unobservable Inputs (Level 3)
Recurring:
Warrant derivative liability $ 13,000 – – $ 13,000
Contingent consideration 23,326,000 – – 23,326,000
$ 23,339,000 – – $ 23,339,000 </t>
  </si>
  <si>
    <t>Schedule of significant assumptions in valuing the warrant derivative liability</t>
  </si>
  <si>
    <t>As of December 31, 2019
As of June 30, 2019
Warrant Derivative Liability
Volatility 163.2 % 163.2 %
Equivalent term (years) 2.88 3.13
Risk-free interest rate 1.71 % 1.71 %
Dividend yield 0.00 % 0.00 %</t>
  </si>
  <si>
    <t>Schedule of fair value on a nonrecurring basis</t>
  </si>
  <si>
    <t xml:space="preserve">Fair Value Measurements at December 31, 2019
Fair Value at December 31, 2019 Quoted Priced in Active Markets for Identical Assets (Level 1) Significant Other Observable Inputs(Level 2) Significant Unobservable Inputs(Level 3)
Non-recurring
Product technology rights $ 22,321,667 – – $ 22,321,667
Goodwill 15,387,064 – – 15,387,064
Fixed payment arrangements 26,056,217 – – 26,056,217
$ 63,764,948 – – $ 63,764,948
Fair Value Measurements at November 1, 2019 (*)
Fair Value at November 1, 2019 (*) Quoted Priced in Active Markets for Identical Assets (Level 1) Significant Other Observable Inputs (Level 2) Significant Unobservable Inputs (Level 3)
Product technology rights $ 22,700,000 – – $ 22,700,000
Goodwill 15,387,064 – – 15,387,064
Fixed payment arrangements 26,457,162 – – 26,457,162
$ 64,544,226 – – $ 64,544,226 </t>
  </si>
  <si>
    <t>Schedule of significant assumptions in valuing intangible assets</t>
  </si>
  <si>
    <t xml:space="preserve"> As
of November 1, 2019 (*)
Product technology rights
Re-levered
Beta 1.60
Market risk premium 6.00 %
Small stock risk
premium 5.20 %
Risk-free interest
rate 2.00 %
Company specific
discount 25.00 % (*) Valuation performed as of November 1, 2019.
As a non-recurring fair value measurement, there is no remeasurement at each reporting period unless indications exist that the
fair value of the asset has been impaired. There were no indicators as of December 1, 2019 that the fair value of the Product technology
rights was impaired. </t>
  </si>
  <si>
    <t>Schedule of fixed payment obligations discount rate</t>
  </si>
  <si>
    <t xml:space="preserve">As of November 1, 2019 (≠)
Fixed payment obligations
Discount rate 1.8% to 12.4% (≠) Valuation performed as of November
1, 2019. As a non-recurring fair value measurement, there is no remeasurement at each reporting period unless indicates that the
circumstances that existed as of the November 1, 2019 measurement date indicate that the carrying value is no longer indicative
of fair value. </t>
  </si>
  <si>
    <t>Schedule of changes in Level 3 inputs</t>
  </si>
  <si>
    <t xml:space="preserve">Product Technology Rights Goodwill Liability Classified Warrants Contingent Consideration Fixed Payment Arrangements
Balance as of June 30, 2019 $ – $ – $ 13,000 $ 23,326,000 $ –
Transfers into Level 3 – – – – –
Transfer out of Level 3 – – – – –
Total gains, losses, amortization or accretion in period (378,000 ) – –
Included in earnings – – (2,000 ) (4,760,000 ) 264,000
Included in other comprehensive income – – – –
Purchases, issues, sales and settlements
Purchases 22,700,000 15,387,000 – – –
Issues – – – – 26,457,000
Sales – – – – –
Settlements – – – (120,000 ) (665,000 )
Balance as of December 31, 2019 $ 22,322,000 $ 15,387,000 $ 11,000 $ 18,446,000 $ 26,056,000 </t>
  </si>
  <si>
    <t>Commitments and Contingencies (Tables)</t>
  </si>
  <si>
    <t>Schedule of commitments and contingencies</t>
  </si>
  <si>
    <t xml:space="preserve">Total 2020 2021 2022 2023 2024 Thereafter
Prescription
database $ 1,342,000 $ 296,000 $ 534,000 $ 512,000 $ – $ – $ –
Pediatric portfolio
fixed payments and product minimums 29,824,000 2,107,000 18,471,000 2,950,000 2,950,000 1,346,000 2,000,000
Product milestone payments 3,000,000 – – – 3,000,000 – –
$ 34,166,000 $ 2,403,000 $ 19,005,000 $ 3,462,000 $ 5,950,000 $ 1,346,000 $ 2,000,000 </t>
  </si>
  <si>
    <t>Equity Incentive Plan (Tables)</t>
  </si>
  <si>
    <t>Schedule of stock option activity</t>
  </si>
  <si>
    <t xml:space="preserve">Number of Options Weighted Average Exercise Price Weighted Average Remaining Contractual Life in Years
Outstanding June 30, 2019 1,607 $ 325.73 6.13
Expired (125 ) 328.00 –
Outstanding December 31, 2019 1,482 325.54 6.07
Exercisable at December 31, 2019 1,482 $ 325.54 6.07 </t>
  </si>
  <si>
    <t>Schedule of restricted stock activity</t>
  </si>
  <si>
    <t xml:space="preserve">Number of Shares Weighted Average Grant Date Fair Value Weighted Average Remaining Contractual Life in Years
Unvested at June 30, 2019 2,346,214 $ 1.83 9.1
Granted – – –
Vested – – –
Forfeited (39,900 ) 2.57 –
Unvested at December 31, 2019 2,306,314 $ 1.81 8.6 </t>
  </si>
  <si>
    <t>Schedule of stock-based compensation expense</t>
  </si>
  <si>
    <t xml:space="preserve">Three Months Ended December 31, Six Months Ended December 31,
Selling, general and administrative: 2019 2018 2019 2018
Stock options $ 2,000 $ 41,000 $ 7,000 $ 107,000
Restricted stock 160,000 153,000 320,000 239,000
Total stock-based compensation expense $ 162,000 $ 194,000 $ 327,000 $ 346,000 </t>
  </si>
  <si>
    <t>Warrants (Tables)</t>
  </si>
  <si>
    <t>Warrants Tables Abstract</t>
  </si>
  <si>
    <t>Summary of significant assumptions in valuing the warrants issued</t>
  </si>
  <si>
    <t>As of October 11, 2019
Expected volatility 1.53
Equivalent term (years) 5
Risk-free rate 1.59 %
Dividend yield 0.00 %</t>
  </si>
  <si>
    <t>Summary of all warrants</t>
  </si>
  <si>
    <t xml:space="preserve">A summary of equity-based warrants is as follows:
Number of Warrants Weighted Average Exercise Price Weighted Average Remaining Contractual Life in Years
Outstanding June 30, 2019 16,218,908 $ 3.15 4.36
Warrants issued (*) 10,000,000 1.25 5.00
Warrants expired – – –
Warrants exercised – – –
Outstanding December 31, 2019 26,218,908 $ 2.43 4.21 (*) In January 2020, and investor exercised 2.0 million of the October
2019 private placement warrants under the cashless exercise provision. A summary of liability warrants is as follows:
Number of Warrants Weighted Average Exercise Price Weighted Average Remaining Contractual Life in Years
Outstanding June 30, 2019 240,755 $ 72.00 3.16
Warrants expired – – –
Warrants exercised – – –
Outstanding December 31, 2019 240,755 $ 72.00 2.65 </t>
  </si>
  <si>
    <t>Net Loss Per Common Share (Tables)</t>
  </si>
  <si>
    <t>Securities excluded from the calculation of diluted earnings per share</t>
  </si>
  <si>
    <t xml:space="preserve">Six Months Ended
December 31
2019 2018
Warrants to purchase common stock - liability classified (Note 15) 240,755 240,755
Warrant to purchase common stock - equity classified (Note 15) 26,218,908 12,065,506
Employee stock options (Note 14) 1,482 1,787
Employee unvested restricted stock (Note 14) 2,307,854 2,744,912
Performance-based options (Note 14) – 75,000
Convertible preferred stock (Note 13) 10,215,845 4,532,664
38,984,844 19,660,624 </t>
  </si>
  <si>
    <t>Acquisitions (Details) - USD ($)</t>
  </si>
  <si>
    <t>Recognized amounts of identifiable assets acquired and liabilities assumed</t>
  </si>
  <si>
    <t>Cerecor, Inc.</t>
  </si>
  <si>
    <t>Consideration</t>
  </si>
  <si>
    <t>Series G Convertible Preferred Stock shares issued</t>
  </si>
  <si>
    <t>Estimated fair value per share of Aytu common stock</t>
  </si>
  <si>
    <t>$ .567</t>
  </si>
  <si>
    <t>Estimated fair value of equity consideration transferred</t>
  </si>
  <si>
    <t>Total consideration transferred</t>
  </si>
  <si>
    <t>Prepaid assets</t>
  </si>
  <si>
    <t>Intangible assets - product marketing rights</t>
  </si>
  <si>
    <t>Accrued product program liabilities</t>
  </si>
  <si>
    <t>Assumed fixed payment obligations</t>
  </si>
  <si>
    <t>Total identifiable net assets</t>
  </si>
  <si>
    <t>Acquisitions (Details 1)</t>
  </si>
  <si>
    <t>Dec. 31, 2019USD ($)</t>
  </si>
  <si>
    <t>Acquired product technology rights</t>
  </si>
  <si>
    <t>Acquisitions (Details 2) - Cerecor, Inc. - USD ($)</t>
  </si>
  <si>
    <t>[1]</t>
  </si>
  <si>
    <t>Total revenues, net</t>
  </si>
  <si>
    <t>Net income/(loss)</t>
  </si>
  <si>
    <t>Net income/(loss) per share</t>
  </si>
  <si>
    <t>[2]</t>
  </si>
  <si>
    <t>$ (.39)</t>
  </si>
  <si>
    <t>$ (.38)</t>
  </si>
  <si>
    <t>$ (.92)</t>
  </si>
  <si>
    <t>Due to a lack of financial information covering the period from October 1, 2019 through November 1, 2019, the Company was not able to provide pro forma adjusted financial statements without making estimated extrapolations that the Company did not believe would be useful to user of the above pro forma information.</t>
  </si>
  <si>
    <t>Pro forma net loss per share calculations excluded the impact of the issuance of the Series G Convertible Preferred under the assumption those shares would continue to remain non-participatory until the July 1, 2020 effective registration.</t>
  </si>
  <si>
    <t>Revenue Recognition (Details) - USD ($)</t>
  </si>
  <si>
    <t>Total net revenue</t>
  </si>
  <si>
    <t>U.S.</t>
  </si>
  <si>
    <t>International</t>
  </si>
  <si>
    <t>Product Licenses and Acquisitions (Details Narrative) - USD ($)</t>
  </si>
  <si>
    <t>Amortization expense</t>
  </si>
  <si>
    <t>Natesto</t>
  </si>
  <si>
    <t>Contingent consideration accretion expense</t>
  </si>
  <si>
    <t>ZolpiMist</t>
  </si>
  <si>
    <t>Tuzistra XR</t>
  </si>
  <si>
    <t>Inventories (Details) - USD ($)</t>
  </si>
  <si>
    <t>Raw materials</t>
  </si>
  <si>
    <t>Finished Goods</t>
  </si>
  <si>
    <t>Inventory balance</t>
  </si>
  <si>
    <t>Inventories (Details Narrative) - USD ($)</t>
  </si>
  <si>
    <t>Inventory write-down</t>
  </si>
  <si>
    <t>Fixed Assets (Details) - USD ($)</t>
  </si>
  <si>
    <t>Less accumulated depreciation and amortization</t>
  </si>
  <si>
    <t>Manufacturing Equipment</t>
  </si>
  <si>
    <t>Fixed assets, gross</t>
  </si>
  <si>
    <t>Manufacturing Equipment | Minimum</t>
  </si>
  <si>
    <t>Estimated useful lives in years</t>
  </si>
  <si>
    <t>2 years</t>
  </si>
  <si>
    <t>Manufacturing Equipment | Maximum</t>
  </si>
  <si>
    <t>5 years</t>
  </si>
  <si>
    <t>Leasehold Improvements</t>
  </si>
  <si>
    <t>3 years</t>
  </si>
  <si>
    <t>Office Equipment, Furniture and Other</t>
  </si>
  <si>
    <t>Office Equipment, Furniture and Other | Minimum</t>
  </si>
  <si>
    <t>Office Equipment, Furniture and Other | Maximum</t>
  </si>
  <si>
    <t>Lab Equipment</t>
  </si>
  <si>
    <t>Lab Equipment | Minimum</t>
  </si>
  <si>
    <t>Lab Equipment | Maximum</t>
  </si>
  <si>
    <t>Fixed Assets (Details Narrative) - USD ($)</t>
  </si>
  <si>
    <t>Depreciation and amortization expense</t>
  </si>
  <si>
    <t>Leases, Right-to-Use Assets and Related Liabilities (Details) - USD ($)</t>
  </si>
  <si>
    <t>Leases Righttouse Assets And Related Liabilities Details Abstract</t>
  </si>
  <si>
    <t>2021</t>
  </si>
  <si>
    <t>2022</t>
  </si>
  <si>
    <t>2023</t>
  </si>
  <si>
    <t>2024</t>
  </si>
  <si>
    <t>Thereafter</t>
  </si>
  <si>
    <t>Less: Discount adjustment</t>
  </si>
  <si>
    <t>Total lease liability</t>
  </si>
  <si>
    <t>Lease liability current portion</t>
  </si>
  <si>
    <t>Leases, Right-to-use Assets and Related Liabiliities (Details 1) - USD ($)</t>
  </si>
  <si>
    <t>Leases Right-to-use Assets And Related Liabiliities</t>
  </si>
  <si>
    <t>Rent expense</t>
  </si>
  <si>
    <t>Patents (Details) - USD ($)</t>
  </si>
  <si>
    <t>Less accumulated amortization</t>
  </si>
  <si>
    <t>Patents (Details Narrative) - USD ($)</t>
  </si>
  <si>
    <t>Patent amortization expense</t>
  </si>
  <si>
    <t>Accrued Liabilities (Details) - USD ($)</t>
  </si>
  <si>
    <t>Accrued accounting fee</t>
  </si>
  <si>
    <t>Accrued program liabilities</t>
  </si>
  <si>
    <t>Accrued product-related fees</t>
  </si>
  <si>
    <t>Other accrued liabilities</t>
  </si>
  <si>
    <t>Accrued note payable</t>
  </si>
  <si>
    <t>Total accrued liabilities</t>
  </si>
  <si>
    <t>Other accrued liabilities consist of franchise tax, samples and consultants, none of which individually represent greater than five percent of total current liabilities.</t>
  </si>
  <si>
    <t>Fair Value Considerations (Details) - USD ($)</t>
  </si>
  <si>
    <t>Fair Value, Measurements, Recurring</t>
  </si>
  <si>
    <t>Contingent consideration</t>
  </si>
  <si>
    <t>Level 1 | Fair Value, Measurements, Recurring</t>
  </si>
  <si>
    <t>Level 2 | Fair Value, Measurements, Recurring</t>
  </si>
  <si>
    <t>Level 3 | Fair Value, Measurements, Recurring</t>
  </si>
  <si>
    <t>Fair Value Considerations (Details 1) - Warrant</t>
  </si>
  <si>
    <t>12 Months Ended</t>
  </si>
  <si>
    <t>Volatility</t>
  </si>
  <si>
    <t>163.20%</t>
  </si>
  <si>
    <t>Equivalent term (years)</t>
  </si>
  <si>
    <t>2 years 10 months 17 days</t>
  </si>
  <si>
    <t>3 years 1 month 17 days</t>
  </si>
  <si>
    <t>Risk-free interest rate</t>
  </si>
  <si>
    <t>1.71%</t>
  </si>
  <si>
    <t>Dividend yield</t>
  </si>
  <si>
    <t>0.00%</t>
  </si>
  <si>
    <t>Fair Value Considerations (Details 2) - Fair Value, Measurements, Nonrecurring - USD ($)</t>
  </si>
  <si>
    <t>Nov. 01, 2019</t>
  </si>
  <si>
    <t>Fixed payment arrangements</t>
  </si>
  <si>
    <t>Level 1</t>
  </si>
  <si>
    <t>Level 2</t>
  </si>
  <si>
    <t>Level 3</t>
  </si>
  <si>
    <t>Valuation performed as of November 1, 2019. As a non-recurring fair value measurement, there is no remeasurement at each reporting period unless indications exist that the fair value of the asset has been impaired. There were no indicators as of December 1, 2019 that the fair value of the Product technology rights was impaired.</t>
  </si>
  <si>
    <t>Fair Value Considerations (Details 3) - Product Technology Rights</t>
  </si>
  <si>
    <t>Nov. 01, 2019Beta</t>
  </si>
  <si>
    <t>Re-levered Beta</t>
  </si>
  <si>
    <t>Market risk premium</t>
  </si>
  <si>
    <t>6.00%</t>
  </si>
  <si>
    <t>Small stock risk premium</t>
  </si>
  <si>
    <t>5.20%</t>
  </si>
  <si>
    <t>2.00%</t>
  </si>
  <si>
    <t>Company specific discount</t>
  </si>
  <si>
    <t>25.00%</t>
  </si>
  <si>
    <t>Fair Value Considerations (Details 4)</t>
  </si>
  <si>
    <t>Minimum</t>
  </si>
  <si>
    <t>Fixed payment obligations discount rate</t>
  </si>
  <si>
    <t>1.80%</t>
  </si>
  <si>
    <t>Maximum</t>
  </si>
  <si>
    <t>12.40%</t>
  </si>
  <si>
    <t>Valuation performed as of November 1, 2019. As a non-recurring fair value measurement, there is no remeasurement at each reporting period unless indicates that the circumstances that existed as of the November 1, 2019 measurement date indicate that the carrying value is no longer indicative of fair value.</t>
  </si>
  <si>
    <t>Fair Value Considerations (Details 5)</t>
  </si>
  <si>
    <t>Liability Classified Warrants</t>
  </si>
  <si>
    <t>Beginning balance</t>
  </si>
  <si>
    <t>Transfers into Level 3</t>
  </si>
  <si>
    <t>Transfer out of Level 3</t>
  </si>
  <si>
    <t>Total gains, losses, amortization or accretion in period</t>
  </si>
  <si>
    <t>Total gains, losses, amortization or accretion in period included in earnings</t>
  </si>
  <si>
    <t>Total gains, losses, amortization or accretion in period included in other comprehensive income</t>
  </si>
  <si>
    <t>Purchases</t>
  </si>
  <si>
    <t>Issues</t>
  </si>
  <si>
    <t>Sales</t>
  </si>
  <si>
    <t>Settlements</t>
  </si>
  <si>
    <t>Ending balance</t>
  </si>
  <si>
    <t>Contingent Consideration</t>
  </si>
  <si>
    <t>Fixed Payment Arrangements</t>
  </si>
  <si>
    <t>Product Technology Rights</t>
  </si>
  <si>
    <t>Commitments and Contingencies (Details)</t>
  </si>
  <si>
    <t>Prescription Database</t>
  </si>
  <si>
    <t>Pediatric Portfolio Fixed Payments and Product Minimums</t>
  </si>
  <si>
    <t>Product Milestone Payments</t>
  </si>
  <si>
    <t>Capital Structure (Details Narrative) - $ / shares</t>
  </si>
  <si>
    <t>Equity Incentive Plan (Details) - Stock Options</t>
  </si>
  <si>
    <t>Dec. 31, 2019$ / sharesshares</t>
  </si>
  <si>
    <t>Number of Options</t>
  </si>
  <si>
    <t>Number of options outstanding, beginning balance | shares</t>
  </si>
  <si>
    <t>Number of options, expired | shares</t>
  </si>
  <si>
    <t>Number of options outstanding, ending balance | shares</t>
  </si>
  <si>
    <t>Number of options, exercisable | shares</t>
  </si>
  <si>
    <t>Weighted Average Exercise Price</t>
  </si>
  <si>
    <t>Weighted average exercise price, beginning balance | $ / shares</t>
  </si>
  <si>
    <t>Weighted average exercise price, expired | $ / shares</t>
  </si>
  <si>
    <t>Weighted average exercise price, ending balance | $ / shares</t>
  </si>
  <si>
    <t>Weighted average exercise price, exercisable | $ / shares</t>
  </si>
  <si>
    <t>Weighted Average Remaining Contractual Life in Years</t>
  </si>
  <si>
    <t>Weighted average remaining contractual life in years, outstanding, beginning balance</t>
  </si>
  <si>
    <t>6 years 1 month 17 days</t>
  </si>
  <si>
    <t>Weighted average remaining contractual life in years, outstanding, ending balance</t>
  </si>
  <si>
    <t>6 years 25 days</t>
  </si>
  <si>
    <t>Weighted average remaining contractual life in years, exercisable</t>
  </si>
  <si>
    <t>Equity Incentive Plan (Details 1) - Restricted Stock</t>
  </si>
  <si>
    <t>Number of Shares</t>
  </si>
  <si>
    <t>Unvested, beginning balance | shares</t>
  </si>
  <si>
    <t>Granted | shares</t>
  </si>
  <si>
    <t>Vested | shares</t>
  </si>
  <si>
    <t>Forfeited | shares</t>
  </si>
  <si>
    <t>Unvested, ending balance | shares</t>
  </si>
  <si>
    <t>Weighted Average Grant Date Fair Value</t>
  </si>
  <si>
    <t>Unvested, beginning balance | $ / shares</t>
  </si>
  <si>
    <t>Granted | $ / shares</t>
  </si>
  <si>
    <t>.00</t>
  </si>
  <si>
    <t>Vested | $ / shares</t>
  </si>
  <si>
    <t>Forfeited | $ / shares</t>
  </si>
  <si>
    <t>Unvested, ending balance | $ / shares</t>
  </si>
  <si>
    <t>Unvested beginning, weighted average remaining contractual life in years</t>
  </si>
  <si>
    <t>9 years 1 month 6 days</t>
  </si>
  <si>
    <t>Unvested ending, weighted average remaining contractual life in years</t>
  </si>
  <si>
    <t>8 years 7 months 6 days</t>
  </si>
  <si>
    <t>Equity Incentive Plan (Details 2) - USD ($)</t>
  </si>
  <si>
    <t>Total share-based compensation expense</t>
  </si>
  <si>
    <t>Employee Stock Option</t>
  </si>
  <si>
    <t>Restricted Stock</t>
  </si>
  <si>
    <t>Equity Incentive Plan (Details Narrative)</t>
  </si>
  <si>
    <t>Dec. 31, 2019USD ($)shares</t>
  </si>
  <si>
    <t>Shares available for grant | shares</t>
  </si>
  <si>
    <t>Unrecognized expense share-based compensation expense</t>
  </si>
  <si>
    <t>Weighted-average period</t>
  </si>
  <si>
    <t>6 years 6 months 7 days</t>
  </si>
  <si>
    <t>Expense related to awards</t>
  </si>
  <si>
    <t>2015 Plan</t>
  </si>
  <si>
    <t>8 years 6 months 25 days</t>
  </si>
  <si>
    <t>Warrants (Details) - Equity-Based Warrants</t>
  </si>
  <si>
    <t>Expected volatility</t>
  </si>
  <si>
    <t>1.53%</t>
  </si>
  <si>
    <t>Risk-free rate</t>
  </si>
  <si>
    <t>1.59%</t>
  </si>
  <si>
    <t>Warrants (Details 1)</t>
  </si>
  <si>
    <t>Equity-Based Warrants</t>
  </si>
  <si>
    <t>Number of Warrants</t>
  </si>
  <si>
    <t>Number of warrants, outstanding beginning balance | shares</t>
  </si>
  <si>
    <t>Warrants issued | shares</t>
  </si>
  <si>
    <t>Warrants expired | shares</t>
  </si>
  <si>
    <t>Warrants exercised | shares</t>
  </si>
  <si>
    <t>Number of warrants outstanding, ending balance | shares</t>
  </si>
  <si>
    <t>Warrants issued | $ / shares</t>
  </si>
  <si>
    <t>Warrants expired | $ / shares</t>
  </si>
  <si>
    <t>Warrants exercised | $ / shares</t>
  </si>
  <si>
    <t>4 years 4 months 10 days</t>
  </si>
  <si>
    <t>Warrants issued</t>
  </si>
  <si>
    <t>4 years 2 months 16 days</t>
  </si>
  <si>
    <t>Liability Warrants</t>
  </si>
  <si>
    <t>3 years 1 month 28 days</t>
  </si>
  <si>
    <t>2 years 7 months 24 days</t>
  </si>
  <si>
    <t>Net Loss Per Common Share (Details) - shares</t>
  </si>
  <si>
    <t>Antidilutive securities</t>
  </si>
  <si>
    <t>Employee Unvested Restricted Stock</t>
  </si>
  <si>
    <t>Performance-Based Options</t>
  </si>
  <si>
    <t>Convertible Preferred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23018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259492</v>
      </c>
      <c r="C3" s="6" t="n">
        <v>11044227</v>
      </c>
    </row>
    <row r="4" spans="1:3">
      <c r="A4" s="4" t="s">
        <v>32</v>
      </c>
      <c r="B4" s="5" t="n">
        <v>251396</v>
      </c>
      <c r="C4" s="5" t="n">
        <v>250000</v>
      </c>
    </row>
    <row r="5" spans="1:3">
      <c r="A5" s="4" t="s">
        <v>33</v>
      </c>
      <c r="B5" s="5" t="n">
        <v>5197151</v>
      </c>
      <c r="C5" s="5" t="n">
        <v>1740787</v>
      </c>
    </row>
    <row r="6" spans="1:3">
      <c r="A6" s="4" t="s">
        <v>34</v>
      </c>
      <c r="B6" s="5" t="n">
        <v>2491807</v>
      </c>
      <c r="C6" s="5" t="n">
        <v>1440069</v>
      </c>
    </row>
    <row r="7" spans="1:3">
      <c r="A7" s="4" t="s">
        <v>35</v>
      </c>
      <c r="B7" s="5" t="n">
        <v>2361249</v>
      </c>
      <c r="C7" s="5" t="n">
        <v>957781</v>
      </c>
    </row>
    <row r="8" spans="1:3">
      <c r="A8" s="4" t="s">
        <v>36</v>
      </c>
      <c r="B8" s="5" t="n">
        <v>1350000</v>
      </c>
      <c r="C8" s="5" t="n">
        <v>0</v>
      </c>
    </row>
    <row r="9" spans="1:3">
      <c r="A9" s="4" t="s">
        <v>37</v>
      </c>
      <c r="B9" s="5" t="n">
        <v>1426617</v>
      </c>
      <c r="C9" s="5" t="n">
        <v>0</v>
      </c>
    </row>
    <row r="10" spans="1:3">
      <c r="A10" s="4" t="s">
        <v>38</v>
      </c>
      <c r="B10" s="5" t="n">
        <v>18337712</v>
      </c>
      <c r="C10" s="5" t="n">
        <v>15432864</v>
      </c>
    </row>
    <row r="11" spans="1:3">
      <c r="A11" s="4" t="s">
        <v>39</v>
      </c>
      <c r="B11" s="5" t="n">
        <v>122064</v>
      </c>
      <c r="C11" s="5" t="n">
        <v>203733</v>
      </c>
    </row>
    <row r="12" spans="1:3">
      <c r="A12" s="4" t="s">
        <v>40</v>
      </c>
      <c r="B12" s="5" t="n">
        <v>17724416</v>
      </c>
      <c r="C12" s="5" t="n">
        <v>18861983</v>
      </c>
    </row>
    <row r="13" spans="1:3">
      <c r="A13" s="4" t="s">
        <v>41</v>
      </c>
      <c r="B13" s="5" t="n">
        <v>207944</v>
      </c>
      <c r="C13" s="5" t="n">
        <v>220611</v>
      </c>
    </row>
    <row r="14" spans="1:3">
      <c r="A14" s="4" t="s">
        <v>42</v>
      </c>
      <c r="B14" s="5" t="n">
        <v>374568</v>
      </c>
      <c r="C14" s="5" t="n">
        <v>0</v>
      </c>
    </row>
    <row r="15" spans="1:3">
      <c r="A15" s="4" t="s">
        <v>43</v>
      </c>
      <c r="B15" s="5" t="n">
        <v>22321667</v>
      </c>
      <c r="C15" s="5" t="n">
        <v>0</v>
      </c>
    </row>
    <row r="16" spans="1:3">
      <c r="A16" s="4" t="s">
        <v>44</v>
      </c>
      <c r="B16" s="5" t="n">
        <v>2200</v>
      </c>
      <c r="C16" s="5" t="n">
        <v>2200</v>
      </c>
    </row>
    <row r="17" spans="1:3">
      <c r="A17" s="4" t="s">
        <v>45</v>
      </c>
      <c r="B17" s="5" t="n">
        <v>15387064</v>
      </c>
      <c r="C17" s="5" t="n">
        <v>0</v>
      </c>
    </row>
    <row r="18" spans="1:3">
      <c r="A18" s="4" t="s">
        <v>46</v>
      </c>
      <c r="B18" s="5" t="n">
        <v>56139923</v>
      </c>
      <c r="C18" s="5" t="n">
        <v>19288527</v>
      </c>
    </row>
    <row r="19" spans="1:3">
      <c r="A19" s="4" t="s">
        <v>47</v>
      </c>
      <c r="B19" s="5" t="n">
        <v>74477635</v>
      </c>
      <c r="C19" s="5" t="n">
        <v>34721391</v>
      </c>
    </row>
    <row r="20" spans="1:3">
      <c r="A20" s="3" t="s">
        <v>48</v>
      </c>
    </row>
    <row r="21" spans="1:3">
      <c r="A21" s="4" t="s">
        <v>49</v>
      </c>
      <c r="B21" s="5" t="n">
        <v>9598567</v>
      </c>
      <c r="C21" s="5" t="n">
        <v>2297270</v>
      </c>
    </row>
    <row r="22" spans="1:3">
      <c r="A22" s="4" t="s">
        <v>50</v>
      </c>
      <c r="B22" s="5" t="n">
        <v>2114060</v>
      </c>
      <c r="C22" s="5" t="n">
        <v>1147740</v>
      </c>
    </row>
    <row r="23" spans="1:3">
      <c r="A23" s="4" t="s">
        <v>51</v>
      </c>
      <c r="B23" s="5" t="n">
        <v>786769</v>
      </c>
      <c r="C23" s="5" t="n">
        <v>849498</v>
      </c>
    </row>
    <row r="24" spans="1:3">
      <c r="A24" s="4" t="s">
        <v>52</v>
      </c>
      <c r="B24" s="5" t="n">
        <v>82755</v>
      </c>
      <c r="C24" s="5" t="n">
        <v>0</v>
      </c>
    </row>
    <row r="25" spans="1:3">
      <c r="A25" s="4" t="s">
        <v>53</v>
      </c>
      <c r="B25" s="5" t="n">
        <v>705880</v>
      </c>
      <c r="C25" s="5" t="n">
        <v>1078068</v>
      </c>
    </row>
    <row r="26" spans="1:3">
      <c r="A26" s="4" t="s">
        <v>54</v>
      </c>
      <c r="B26" s="5" t="n">
        <v>2661456</v>
      </c>
      <c r="C26" s="5" t="n">
        <v>0</v>
      </c>
    </row>
    <row r="27" spans="1:3">
      <c r="A27" s="4" t="s">
        <v>55</v>
      </c>
      <c r="B27" s="5" t="n">
        <v>15949487</v>
      </c>
      <c r="C27" s="5" t="n">
        <v>5372576</v>
      </c>
    </row>
    <row r="28" spans="1:3">
      <c r="A28" s="4" t="s">
        <v>56</v>
      </c>
      <c r="B28" s="5" t="n">
        <v>17739964</v>
      </c>
      <c r="C28" s="5" t="n">
        <v>22247796</v>
      </c>
    </row>
    <row r="29" spans="1:3">
      <c r="A29" s="4" t="s">
        <v>57</v>
      </c>
      <c r="B29" s="5" t="n">
        <v>291813</v>
      </c>
      <c r="C29" s="5" t="n">
        <v>0</v>
      </c>
    </row>
    <row r="30" spans="1:3">
      <c r="A30" s="4" t="s">
        <v>58</v>
      </c>
      <c r="B30" s="5" t="n">
        <v>23394761</v>
      </c>
      <c r="C30" s="5" t="n">
        <v>0</v>
      </c>
    </row>
    <row r="31" spans="1:3">
      <c r="A31" s="4" t="s">
        <v>59</v>
      </c>
      <c r="B31" s="5" t="n">
        <v>11371</v>
      </c>
      <c r="C31" s="5" t="n">
        <v>13201</v>
      </c>
    </row>
    <row r="32" spans="1:3">
      <c r="A32" s="4" t="s">
        <v>60</v>
      </c>
      <c r="B32" s="5" t="n">
        <v>57387395</v>
      </c>
      <c r="C32" s="5" t="n">
        <v>27633573</v>
      </c>
    </row>
    <row r="33" spans="1:3">
      <c r="A33" s="3" t="s">
        <v>61</v>
      </c>
    </row>
    <row r="34" spans="1:3">
      <c r="A34" s="4" t="s">
        <v>62</v>
      </c>
      <c r="B34" s="5" t="n">
        <v>1022</v>
      </c>
      <c r="C34" s="5" t="n">
        <v>359</v>
      </c>
    </row>
    <row r="35" spans="1:3">
      <c r="A35" s="4" t="s">
        <v>63</v>
      </c>
      <c r="B35" s="5" t="n">
        <v>2073</v>
      </c>
      <c r="C35" s="5" t="n">
        <v>1754</v>
      </c>
    </row>
    <row r="36" spans="1:3">
      <c r="A36" s="4" t="s">
        <v>64</v>
      </c>
      <c r="B36" s="5" t="n">
        <v>128619922</v>
      </c>
      <c r="C36" s="5" t="n">
        <v>113475205</v>
      </c>
    </row>
    <row r="37" spans="1:3">
      <c r="A37" s="4" t="s">
        <v>65</v>
      </c>
      <c r="B37" s="5" t="n">
        <v>-111532777</v>
      </c>
      <c r="C37" s="5" t="n">
        <v>-106389500</v>
      </c>
    </row>
    <row r="38" spans="1:3">
      <c r="A38" s="4" t="s">
        <v>66</v>
      </c>
      <c r="B38" s="5" t="n">
        <v>17090240</v>
      </c>
      <c r="C38" s="5" t="n">
        <v>7087818</v>
      </c>
    </row>
    <row r="39" spans="1:3">
      <c r="A39" s="4" t="s">
        <v>67</v>
      </c>
      <c r="B39" s="6" t="n">
        <v>74477635</v>
      </c>
      <c r="C39" s="6" t="n">
        <v>34721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9</v>
      </c>
    </row>
    <row r="2" spans="1:3">
      <c r="A2" s="3" t="s">
        <v>69</v>
      </c>
    </row>
    <row r="3" spans="1:3">
      <c r="A3" s="4" t="s">
        <v>70</v>
      </c>
      <c r="B3" s="4" t="s">
        <v>71</v>
      </c>
      <c r="C3" s="4" t="s">
        <v>71</v>
      </c>
    </row>
    <row r="4" spans="1:3">
      <c r="A4" s="4" t="s">
        <v>72</v>
      </c>
      <c r="B4" s="5" t="n">
        <v>50000000</v>
      </c>
      <c r="C4" s="5" t="n">
        <v>50000000</v>
      </c>
    </row>
    <row r="5" spans="1:3">
      <c r="A5" s="4" t="s">
        <v>73</v>
      </c>
      <c r="B5" s="5" t="n">
        <v>10215845</v>
      </c>
      <c r="C5" s="5" t="n">
        <v>3594981</v>
      </c>
    </row>
    <row r="6" spans="1:3">
      <c r="A6" s="4" t="s">
        <v>74</v>
      </c>
      <c r="B6" s="5" t="n">
        <v>10215845</v>
      </c>
      <c r="C6" s="5" t="n">
        <v>3594981</v>
      </c>
    </row>
    <row r="7" spans="1:3">
      <c r="A7" s="4" t="s">
        <v>75</v>
      </c>
      <c r="B7" s="4" t="s">
        <v>71</v>
      </c>
      <c r="C7" s="4" t="s">
        <v>71</v>
      </c>
    </row>
    <row r="8" spans="1:3">
      <c r="A8" s="4" t="s">
        <v>76</v>
      </c>
      <c r="B8" s="5" t="n">
        <v>100000000</v>
      </c>
      <c r="C8" s="5" t="n">
        <v>100000000</v>
      </c>
    </row>
    <row r="9" spans="1:3">
      <c r="A9" s="4" t="s">
        <v>77</v>
      </c>
      <c r="B9" s="5" t="n">
        <v>20733052</v>
      </c>
      <c r="C9" s="5" t="n">
        <v>17538071</v>
      </c>
    </row>
    <row r="10" spans="1:3">
      <c r="A10" s="4" t="s">
        <v>78</v>
      </c>
      <c r="B10" s="5" t="n">
        <v>20733052</v>
      </c>
      <c r="C10" s="5" t="n">
        <v>17538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9</v>
      </c>
      <c r="B1" s="2" t="s">
        <v>1</v>
      </c>
    </row>
    <row r="2" spans="1:3">
      <c r="B2" s="2" t="s">
        <v>2</v>
      </c>
      <c r="C2" s="2" t="s">
        <v>29</v>
      </c>
    </row>
    <row r="3" spans="1:3">
      <c r="A3" s="3" t="s">
        <v>310</v>
      </c>
    </row>
    <row r="4" spans="1:3">
      <c r="A4" s="4" t="s">
        <v>45</v>
      </c>
      <c r="B4" s="6" t="n">
        <v>15387064</v>
      </c>
      <c r="C4" s="6" t="n">
        <v>0</v>
      </c>
    </row>
    <row r="5" spans="1:3">
      <c r="A5" s="4" t="s">
        <v>311</v>
      </c>
    </row>
    <row r="6" spans="1:3">
      <c r="A6" s="3" t="s">
        <v>312</v>
      </c>
    </row>
    <row r="7" spans="1:3">
      <c r="A7" s="4" t="s">
        <v>31</v>
      </c>
      <c r="B7" s="6" t="n">
        <v>4500000</v>
      </c>
    </row>
    <row r="8" spans="1:3">
      <c r="A8" s="4" t="s">
        <v>313</v>
      </c>
      <c r="B8" s="5" t="n">
        <v>9805845</v>
      </c>
    </row>
    <row r="9" spans="1:3">
      <c r="A9" s="4" t="s">
        <v>314</v>
      </c>
      <c r="B9" s="4" t="s">
        <v>315</v>
      </c>
    </row>
    <row r="10" spans="1:3">
      <c r="A10" s="4" t="s">
        <v>316</v>
      </c>
      <c r="B10" s="6" t="n">
        <v>5559914</v>
      </c>
    </row>
    <row r="11" spans="1:3">
      <c r="A11" s="4" t="s">
        <v>317</v>
      </c>
      <c r="B11" s="5" t="n">
        <v>10059914</v>
      </c>
    </row>
    <row r="12" spans="1:3">
      <c r="A12" s="3" t="s">
        <v>310</v>
      </c>
    </row>
    <row r="13" spans="1:3">
      <c r="A13" s="4" t="s">
        <v>34</v>
      </c>
      <c r="B13" s="5" t="n">
        <v>459123</v>
      </c>
    </row>
    <row r="14" spans="1:3">
      <c r="A14" s="4" t="s">
        <v>318</v>
      </c>
      <c r="B14" s="5" t="n">
        <v>1743555</v>
      </c>
    </row>
    <row r="15" spans="1:3">
      <c r="A15" s="4" t="s">
        <v>37</v>
      </c>
      <c r="B15" s="5" t="n">
        <v>2548187</v>
      </c>
    </row>
    <row r="16" spans="1:3">
      <c r="A16" s="4" t="s">
        <v>319</v>
      </c>
      <c r="B16" s="5" t="n">
        <v>22700000</v>
      </c>
    </row>
    <row r="17" spans="1:3">
      <c r="A17" s="4" t="s">
        <v>320</v>
      </c>
      <c r="B17" s="5" t="n">
        <v>-6320853</v>
      </c>
    </row>
    <row r="18" spans="1:3">
      <c r="A18" s="4" t="s">
        <v>321</v>
      </c>
      <c r="B18" s="5" t="n">
        <v>-26457162</v>
      </c>
    </row>
    <row r="19" spans="1:3">
      <c r="A19" s="4" t="s">
        <v>322</v>
      </c>
      <c r="B19" s="5" t="n">
        <v>-5327150</v>
      </c>
    </row>
    <row r="20" spans="1:3">
      <c r="A20" s="4" t="s">
        <v>45</v>
      </c>
      <c r="B20" s="6" t="n">
        <v>153870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23</v>
      </c>
      <c r="B1" s="2" t="s">
        <v>324</v>
      </c>
    </row>
    <row r="2" spans="1:2">
      <c r="A2" s="4" t="s">
        <v>311</v>
      </c>
    </row>
    <row r="3" spans="1:2">
      <c r="A3" s="4" t="s">
        <v>325</v>
      </c>
      <c r="B3" s="6" t="n">
        <v>22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4"/>
    <col customWidth="1" max="5" min="5" width="14"/>
    <col customWidth="1" max="6" min="6" width="15"/>
    <col customWidth="1" max="7" min="7" width="14"/>
  </cols>
  <sheetData>
    <row r="1" spans="1:7">
      <c r="A1" s="1" t="s">
        <v>326</v>
      </c>
      <c r="C1" s="2" t="s">
        <v>80</v>
      </c>
      <c r="F1" s="2" t="s">
        <v>1</v>
      </c>
    </row>
    <row r="2" spans="1:7">
      <c r="C2" s="2" t="s">
        <v>2</v>
      </c>
      <c r="D2" s="2" t="s">
        <v>327</v>
      </c>
      <c r="E2" s="2" t="s">
        <v>81</v>
      </c>
      <c r="F2" s="2" t="s">
        <v>2</v>
      </c>
      <c r="G2" s="2" t="s">
        <v>81</v>
      </c>
    </row>
    <row r="3" spans="1:7">
      <c r="A3" s="4" t="s">
        <v>328</v>
      </c>
      <c r="C3" s="6" t="n">
        <v>3175236</v>
      </c>
      <c r="E3" s="6" t="n">
        <v>8016356</v>
      </c>
      <c r="F3" s="6" t="n">
        <v>8027106</v>
      </c>
      <c r="G3" s="6" t="n">
        <v>14207635</v>
      </c>
    </row>
    <row r="4" spans="1:7">
      <c r="A4" s="4" t="s">
        <v>329</v>
      </c>
      <c r="C4" s="6" t="n">
        <v>306314</v>
      </c>
      <c r="E4" s="6" t="n">
        <v>-2532910</v>
      </c>
      <c r="F4" s="6" t="n">
        <v>-5997071</v>
      </c>
      <c r="G4" s="6" t="n">
        <v>-3854640</v>
      </c>
    </row>
    <row r="5" spans="1:7">
      <c r="A5" s="4" t="s">
        <v>330</v>
      </c>
      <c r="B5" s="4" t="s">
        <v>331</v>
      </c>
      <c r="C5" s="7" t="n">
        <v>0.01</v>
      </c>
      <c r="E5" s="4" t="s">
        <v>332</v>
      </c>
      <c r="F5" s="4" t="s">
        <v>333</v>
      </c>
      <c r="G5" s="4" t="s">
        <v>334</v>
      </c>
    </row>
    <row r="6" spans="1:7"/>
    <row r="7" spans="1:7">
      <c r="A7" s="4" t="s">
        <v>327</v>
      </c>
      <c r="B7" s="4" t="s">
        <v>335</v>
      </c>
    </row>
    <row r="8" spans="1:7">
      <c r="A8" s="4" t="s">
        <v>331</v>
      </c>
      <c r="B8" s="4" t="s">
        <v>336</v>
      </c>
    </row>
  </sheetData>
  <mergeCells count="9">
    <mergeCell ref="A1:B2"/>
    <mergeCell ref="C1:E1"/>
    <mergeCell ref="F1:G1"/>
    <mergeCell ref="C3:D3"/>
    <mergeCell ref="C4:D4"/>
    <mergeCell ref="C5:D5"/>
    <mergeCell ref="A6:F6"/>
    <mergeCell ref="B7:F7"/>
    <mergeCell ref="B8:F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3175236</v>
      </c>
      <c r="C4" s="6" t="n">
        <v>1795011</v>
      </c>
      <c r="D4" s="6" t="n">
        <v>4615062</v>
      </c>
      <c r="E4" s="6" t="n">
        <v>3226820</v>
      </c>
    </row>
    <row r="5" spans="1:5">
      <c r="A5" s="3" t="s">
        <v>84</v>
      </c>
    </row>
    <row r="6" spans="1:5">
      <c r="A6" s="4" t="s">
        <v>85</v>
      </c>
      <c r="B6" s="5" t="n">
        <v>606046</v>
      </c>
      <c r="C6" s="5" t="n">
        <v>525138</v>
      </c>
      <c r="D6" s="5" t="n">
        <v>981766</v>
      </c>
      <c r="E6" s="5" t="n">
        <v>936097</v>
      </c>
    </row>
    <row r="7" spans="1:5">
      <c r="A7" s="4" t="s">
        <v>86</v>
      </c>
      <c r="B7" s="5" t="n">
        <v>66675</v>
      </c>
      <c r="C7" s="5" t="n">
        <v>149029</v>
      </c>
      <c r="D7" s="5" t="n">
        <v>144695</v>
      </c>
      <c r="E7" s="5" t="n">
        <v>304907</v>
      </c>
    </row>
    <row r="8" spans="1:5">
      <c r="A8" s="4" t="s">
        <v>87</v>
      </c>
      <c r="B8" s="5" t="n">
        <v>6516160</v>
      </c>
      <c r="C8" s="5" t="n">
        <v>5046174</v>
      </c>
      <c r="D8" s="5" t="n">
        <v>11662603</v>
      </c>
      <c r="E8" s="5" t="n">
        <v>8622754</v>
      </c>
    </row>
    <row r="9" spans="1:5">
      <c r="A9" s="4" t="s">
        <v>88</v>
      </c>
      <c r="B9" s="5" t="n">
        <v>0</v>
      </c>
      <c r="C9" s="5" t="n">
        <v>91337</v>
      </c>
      <c r="D9" s="5" t="n">
        <v>0</v>
      </c>
      <c r="E9" s="5" t="n">
        <v>345046</v>
      </c>
    </row>
    <row r="10" spans="1:5">
      <c r="A10" s="4" t="s">
        <v>89</v>
      </c>
      <c r="B10" s="5" t="n">
        <v>953450</v>
      </c>
      <c r="C10" s="5" t="n">
        <v>534063</v>
      </c>
      <c r="D10" s="5" t="n">
        <v>1528567</v>
      </c>
      <c r="E10" s="5" t="n">
        <v>986020</v>
      </c>
    </row>
    <row r="11" spans="1:5">
      <c r="A11" s="4" t="s">
        <v>90</v>
      </c>
      <c r="B11" s="5" t="n">
        <v>8142331</v>
      </c>
      <c r="C11" s="5" t="n">
        <v>6345741</v>
      </c>
      <c r="D11" s="5" t="n">
        <v>14317631</v>
      </c>
      <c r="E11" s="5" t="n">
        <v>11194824</v>
      </c>
    </row>
    <row r="12" spans="1:5">
      <c r="A12" s="4" t="s">
        <v>91</v>
      </c>
      <c r="B12" s="5" t="n">
        <v>-4967095</v>
      </c>
      <c r="C12" s="5" t="n">
        <v>-4550730</v>
      </c>
      <c r="D12" s="5" t="n">
        <v>-9702569</v>
      </c>
      <c r="E12" s="5" t="n">
        <v>-7968004</v>
      </c>
    </row>
    <row r="13" spans="1:5">
      <c r="A13" s="3" t="s">
        <v>92</v>
      </c>
    </row>
    <row r="14" spans="1:5">
      <c r="A14" s="4" t="s">
        <v>93</v>
      </c>
      <c r="B14" s="5" t="n">
        <v>-446958</v>
      </c>
      <c r="C14" s="5" t="n">
        <v>-127569</v>
      </c>
      <c r="D14" s="5" t="n">
        <v>-642344</v>
      </c>
      <c r="E14" s="5" t="n">
        <v>-204130</v>
      </c>
    </row>
    <row r="15" spans="1:5">
      <c r="A15" s="4" t="s">
        <v>94</v>
      </c>
      <c r="B15" s="5" t="n">
        <v>5199806</v>
      </c>
      <c r="C15" s="5" t="n">
        <v>0</v>
      </c>
      <c r="D15" s="5" t="n">
        <v>5199806</v>
      </c>
      <c r="E15" s="5" t="n">
        <v>0</v>
      </c>
    </row>
    <row r="16" spans="1:5">
      <c r="A16" s="4" t="s">
        <v>95</v>
      </c>
      <c r="B16" s="5" t="n">
        <v>0</v>
      </c>
      <c r="C16" s="5" t="n">
        <v>20637</v>
      </c>
      <c r="D16" s="5" t="n">
        <v>1830</v>
      </c>
      <c r="E16" s="5" t="n">
        <v>67989</v>
      </c>
    </row>
    <row r="17" spans="1:5">
      <c r="A17" s="4" t="s">
        <v>96</v>
      </c>
      <c r="B17" s="5" t="n">
        <v>4752848</v>
      </c>
      <c r="C17" s="5" t="n">
        <v>-106932</v>
      </c>
      <c r="D17" s="5" t="n">
        <v>4559292</v>
      </c>
      <c r="E17" s="5" t="n">
        <v>-136141</v>
      </c>
    </row>
    <row r="18" spans="1:5">
      <c r="A18" s="4" t="s">
        <v>97</v>
      </c>
      <c r="B18" s="6" t="n">
        <v>-214247</v>
      </c>
      <c r="C18" s="6" t="n">
        <v>-4657662</v>
      </c>
      <c r="D18" s="6" t="n">
        <v>-5143277</v>
      </c>
      <c r="E18" s="6" t="n">
        <v>-8104145</v>
      </c>
    </row>
    <row r="19" spans="1:5">
      <c r="A19" s="4" t="s">
        <v>98</v>
      </c>
      <c r="B19" s="5" t="n">
        <v>17538148</v>
      </c>
      <c r="C19" s="5" t="n">
        <v>6477004</v>
      </c>
      <c r="D19" s="5" t="n">
        <v>16425990</v>
      </c>
      <c r="E19" s="5" t="n">
        <v>4183591</v>
      </c>
    </row>
    <row r="20" spans="1:5">
      <c r="A20" s="4" t="s">
        <v>99</v>
      </c>
      <c r="B20" s="7" t="n">
        <v>-0.03</v>
      </c>
      <c r="C20" s="7" t="n">
        <v>-0.72</v>
      </c>
      <c r="D20" s="4" t="s">
        <v>100</v>
      </c>
      <c r="E20" s="7" t="n">
        <v>-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37</v>
      </c>
      <c r="B1" s="2" t="s">
        <v>80</v>
      </c>
      <c r="D1" s="2" t="s">
        <v>1</v>
      </c>
    </row>
    <row r="2" spans="1:5">
      <c r="B2" s="2" t="s">
        <v>2</v>
      </c>
      <c r="C2" s="2" t="s">
        <v>81</v>
      </c>
      <c r="D2" s="2" t="s">
        <v>2</v>
      </c>
      <c r="E2" s="2" t="s">
        <v>81</v>
      </c>
    </row>
    <row r="3" spans="1:5">
      <c r="A3" s="4" t="s">
        <v>338</v>
      </c>
      <c r="B3" s="6" t="n">
        <v>3175000</v>
      </c>
      <c r="C3" s="6" t="n">
        <v>1795000</v>
      </c>
      <c r="D3" s="6" t="n">
        <v>4615000</v>
      </c>
      <c r="E3" s="6" t="n">
        <v>3227000</v>
      </c>
    </row>
    <row r="4" spans="1:5">
      <c r="A4" s="4" t="s">
        <v>339</v>
      </c>
    </row>
    <row r="5" spans="1:5">
      <c r="A5" s="4" t="s">
        <v>338</v>
      </c>
      <c r="B5" s="5" t="n">
        <v>3047000</v>
      </c>
      <c r="C5" s="5" t="n">
        <v>1730000</v>
      </c>
      <c r="D5" s="5" t="n">
        <v>4309000</v>
      </c>
      <c r="E5" s="5" t="n">
        <v>3001000</v>
      </c>
    </row>
    <row r="6" spans="1:5">
      <c r="A6" s="4" t="s">
        <v>340</v>
      </c>
    </row>
    <row r="7" spans="1:5">
      <c r="A7" s="4" t="s">
        <v>338</v>
      </c>
      <c r="B7" s="6" t="n">
        <v>128000</v>
      </c>
      <c r="C7" s="6" t="n">
        <v>65000</v>
      </c>
      <c r="D7" s="6" t="n">
        <v>306000</v>
      </c>
      <c r="E7" s="6" t="n">
        <v>22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41</v>
      </c>
      <c r="B1" s="2" t="s">
        <v>80</v>
      </c>
      <c r="D1" s="2" t="s">
        <v>1</v>
      </c>
    </row>
    <row r="2" spans="1:5">
      <c r="B2" s="2" t="s">
        <v>2</v>
      </c>
      <c r="C2" s="2" t="s">
        <v>81</v>
      </c>
      <c r="D2" s="2" t="s">
        <v>2</v>
      </c>
      <c r="E2" s="2" t="s">
        <v>81</v>
      </c>
    </row>
    <row r="3" spans="1:5">
      <c r="A3" s="4" t="s">
        <v>342</v>
      </c>
      <c r="B3" s="6" t="n">
        <v>16000</v>
      </c>
      <c r="C3" s="6" t="n">
        <v>16000</v>
      </c>
      <c r="D3" s="6" t="n">
        <v>32000</v>
      </c>
      <c r="E3" s="6" t="n">
        <v>44000</v>
      </c>
    </row>
    <row r="4" spans="1:5">
      <c r="A4" s="4" t="s">
        <v>343</v>
      </c>
    </row>
    <row r="5" spans="1:5">
      <c r="A5" s="4" t="s">
        <v>342</v>
      </c>
      <c r="B5" s="5" t="n">
        <v>300000</v>
      </c>
      <c r="C5" s="5" t="n">
        <v>300000</v>
      </c>
      <c r="D5" s="5" t="n">
        <v>659000</v>
      </c>
      <c r="E5" s="5" t="n">
        <v>659000</v>
      </c>
    </row>
    <row r="6" spans="1:5">
      <c r="A6" s="4" t="s">
        <v>344</v>
      </c>
      <c r="B6" s="5" t="n">
        <v>54000</v>
      </c>
      <c r="C6" s="5" t="n">
        <v>16000</v>
      </c>
      <c r="D6" s="5" t="n">
        <v>133000</v>
      </c>
      <c r="E6" s="5" t="n">
        <v>31000</v>
      </c>
    </row>
    <row r="7" spans="1:5">
      <c r="A7" s="4" t="s">
        <v>345</v>
      </c>
    </row>
    <row r="8" spans="1:5">
      <c r="A8" s="4" t="s">
        <v>342</v>
      </c>
      <c r="B8" s="5" t="n">
        <v>116000</v>
      </c>
      <c r="C8" s="5" t="n">
        <v>116000</v>
      </c>
      <c r="D8" s="5" t="n">
        <v>232000</v>
      </c>
      <c r="E8" s="5" t="n">
        <v>232000</v>
      </c>
    </row>
    <row r="9" spans="1:5">
      <c r="A9" s="4" t="s">
        <v>344</v>
      </c>
      <c r="B9" s="5" t="n">
        <v>56000</v>
      </c>
      <c r="C9" s="5" t="n">
        <v>61000</v>
      </c>
      <c r="D9" s="5" t="n">
        <v>110000</v>
      </c>
      <c r="E9" s="5" t="n">
        <v>120000</v>
      </c>
    </row>
    <row r="10" spans="1:5">
      <c r="A10" s="4" t="s">
        <v>346</v>
      </c>
    </row>
    <row r="11" spans="1:5">
      <c r="A11" s="4" t="s">
        <v>342</v>
      </c>
      <c r="B11" s="5" t="n">
        <v>123000</v>
      </c>
      <c r="C11" s="5" t="n">
        <v>82000</v>
      </c>
      <c r="D11" s="5" t="n">
        <v>246000</v>
      </c>
      <c r="E11" s="5" t="n">
        <v>82000</v>
      </c>
    </row>
    <row r="12" spans="1:5">
      <c r="A12" s="4" t="s">
        <v>344</v>
      </c>
      <c r="B12" s="6" t="n">
        <v>101000</v>
      </c>
      <c r="C12" s="6" t="n">
        <v>46000</v>
      </c>
      <c r="D12" s="6" t="n">
        <v>197000</v>
      </c>
      <c r="E12" s="6" t="n">
        <v>4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7</v>
      </c>
      <c r="B1" s="2" t="s">
        <v>2</v>
      </c>
      <c r="C1" s="2" t="s">
        <v>29</v>
      </c>
    </row>
    <row r="2" spans="1:3">
      <c r="A2" s="3" t="s">
        <v>203</v>
      </c>
    </row>
    <row r="3" spans="1:3">
      <c r="A3" s="4" t="s">
        <v>348</v>
      </c>
      <c r="B3" s="6" t="n">
        <v>182000</v>
      </c>
      <c r="C3" s="6" t="n">
        <v>117000</v>
      </c>
    </row>
    <row r="4" spans="1:3">
      <c r="A4" s="4" t="s">
        <v>349</v>
      </c>
      <c r="B4" s="5" t="n">
        <v>2310000</v>
      </c>
      <c r="C4" s="5" t="n">
        <v>1323000</v>
      </c>
    </row>
    <row r="5" spans="1:3">
      <c r="A5" s="4" t="s">
        <v>350</v>
      </c>
      <c r="B5" s="6" t="n">
        <v>2491807</v>
      </c>
      <c r="C5" s="6" t="n">
        <v>14400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51</v>
      </c>
      <c r="B1" s="2" t="s">
        <v>80</v>
      </c>
      <c r="D1" s="2" t="s">
        <v>1</v>
      </c>
    </row>
    <row r="2" spans="1:5">
      <c r="B2" s="2" t="s">
        <v>2</v>
      </c>
      <c r="C2" s="2" t="s">
        <v>81</v>
      </c>
      <c r="D2" s="2" t="s">
        <v>2</v>
      </c>
      <c r="E2" s="2" t="s">
        <v>81</v>
      </c>
    </row>
    <row r="3" spans="1:5">
      <c r="A3" s="3" t="s">
        <v>203</v>
      </c>
    </row>
    <row r="4" spans="1:5">
      <c r="A4" s="4" t="s">
        <v>352</v>
      </c>
      <c r="B4" s="6" t="n">
        <v>0</v>
      </c>
      <c r="C4" s="6" t="n">
        <v>0</v>
      </c>
      <c r="D4" s="6" t="n">
        <v>0</v>
      </c>
      <c r="E4"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3</v>
      </c>
      <c r="B1" s="2" t="s">
        <v>1</v>
      </c>
    </row>
    <row r="2" spans="1:3">
      <c r="B2" s="2" t="s">
        <v>2</v>
      </c>
      <c r="C2" s="2" t="s">
        <v>29</v>
      </c>
    </row>
    <row r="3" spans="1:3">
      <c r="A3" s="4" t="s">
        <v>354</v>
      </c>
      <c r="B3" s="6" t="n">
        <v>-428000</v>
      </c>
      <c r="C3" s="6" t="n">
        <v>-396000</v>
      </c>
    </row>
    <row r="4" spans="1:3">
      <c r="A4" s="4" t="s">
        <v>39</v>
      </c>
      <c r="B4" s="5" t="n">
        <v>122064</v>
      </c>
      <c r="C4" s="5" t="n">
        <v>203733</v>
      </c>
    </row>
    <row r="5" spans="1:3">
      <c r="A5" s="4" t="s">
        <v>355</v>
      </c>
    </row>
    <row r="6" spans="1:3">
      <c r="A6" s="4" t="s">
        <v>356</v>
      </c>
      <c r="B6" s="6" t="n">
        <v>83000</v>
      </c>
      <c r="C6" s="5" t="n">
        <v>83000</v>
      </c>
    </row>
    <row r="7" spans="1:3">
      <c r="A7" s="4" t="s">
        <v>357</v>
      </c>
    </row>
    <row r="8" spans="1:3">
      <c r="A8" s="4" t="s">
        <v>358</v>
      </c>
      <c r="B8" s="4" t="s">
        <v>359</v>
      </c>
    </row>
    <row r="9" spans="1:3">
      <c r="A9" s="4" t="s">
        <v>360</v>
      </c>
    </row>
    <row r="10" spans="1:3">
      <c r="A10" s="4" t="s">
        <v>358</v>
      </c>
      <c r="B10" s="4" t="s">
        <v>361</v>
      </c>
    </row>
    <row r="11" spans="1:3">
      <c r="A11" s="4" t="s">
        <v>362</v>
      </c>
    </row>
    <row r="12" spans="1:3">
      <c r="A12" s="4" t="s">
        <v>358</v>
      </c>
      <c r="B12" s="4" t="s">
        <v>363</v>
      </c>
    </row>
    <row r="13" spans="1:3">
      <c r="A13" s="4" t="s">
        <v>356</v>
      </c>
      <c r="B13" s="6" t="n">
        <v>112000</v>
      </c>
      <c r="C13" s="5" t="n">
        <v>112000</v>
      </c>
    </row>
    <row r="14" spans="1:3">
      <c r="A14" s="4" t="s">
        <v>364</v>
      </c>
    </row>
    <row r="15" spans="1:3">
      <c r="A15" s="4" t="s">
        <v>356</v>
      </c>
      <c r="B15" s="6" t="n">
        <v>265000</v>
      </c>
      <c r="C15" s="5" t="n">
        <v>315000</v>
      </c>
    </row>
    <row r="16" spans="1:3">
      <c r="A16" s="4" t="s">
        <v>365</v>
      </c>
    </row>
    <row r="17" spans="1:3">
      <c r="A17" s="4" t="s">
        <v>358</v>
      </c>
      <c r="B17" s="4" t="s">
        <v>359</v>
      </c>
    </row>
    <row r="18" spans="1:3">
      <c r="A18" s="4" t="s">
        <v>366</v>
      </c>
    </row>
    <row r="19" spans="1:3">
      <c r="A19" s="4" t="s">
        <v>358</v>
      </c>
      <c r="B19" s="4" t="s">
        <v>361</v>
      </c>
    </row>
    <row r="20" spans="1:3">
      <c r="A20" s="4" t="s">
        <v>367</v>
      </c>
    </row>
    <row r="21" spans="1:3">
      <c r="A21" s="4" t="s">
        <v>356</v>
      </c>
      <c r="B21" s="6" t="n">
        <v>90000</v>
      </c>
      <c r="C21" s="6" t="n">
        <v>90000</v>
      </c>
    </row>
    <row r="22" spans="1:3">
      <c r="A22" s="4" t="s">
        <v>368</v>
      </c>
    </row>
    <row r="23" spans="1:3">
      <c r="A23" s="4" t="s">
        <v>358</v>
      </c>
      <c r="B23" s="4" t="s">
        <v>363</v>
      </c>
    </row>
    <row r="24" spans="1:3">
      <c r="A24" s="4" t="s">
        <v>369</v>
      </c>
    </row>
    <row r="25" spans="1:3">
      <c r="A25" s="4" t="s">
        <v>358</v>
      </c>
      <c r="B2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70</v>
      </c>
      <c r="B1" s="2" t="s">
        <v>80</v>
      </c>
      <c r="D1" s="2" t="s">
        <v>1</v>
      </c>
    </row>
    <row r="2" spans="1:5">
      <c r="B2" s="2" t="s">
        <v>2</v>
      </c>
      <c r="C2" s="2" t="s">
        <v>81</v>
      </c>
      <c r="D2" s="2" t="s">
        <v>2</v>
      </c>
      <c r="E2" s="2" t="s">
        <v>81</v>
      </c>
    </row>
    <row r="3" spans="1:5">
      <c r="A3" s="3" t="s">
        <v>206</v>
      </c>
    </row>
    <row r="4" spans="1:5">
      <c r="A4" s="4" t="s">
        <v>371</v>
      </c>
      <c r="B4" s="6" t="n">
        <v>16000</v>
      </c>
      <c r="C4" s="6" t="n">
        <v>16000</v>
      </c>
      <c r="D4" s="6" t="n">
        <v>32000</v>
      </c>
      <c r="E4" s="6" t="n">
        <v>4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2</v>
      </c>
      <c r="B1" s="2" t="s">
        <v>2</v>
      </c>
      <c r="C1" s="2" t="s">
        <v>29</v>
      </c>
    </row>
    <row r="2" spans="1:3">
      <c r="A2" s="3" t="s">
        <v>373</v>
      </c>
    </row>
    <row r="3" spans="1:3">
      <c r="A3" s="4" t="s">
        <v>18</v>
      </c>
      <c r="B3" s="6" t="n">
        <v>54000</v>
      </c>
    </row>
    <row r="4" spans="1:3">
      <c r="A4" s="4" t="s">
        <v>374</v>
      </c>
      <c r="B4" s="5" t="n">
        <v>113000</v>
      </c>
    </row>
    <row r="5" spans="1:3">
      <c r="A5" s="4" t="s">
        <v>375</v>
      </c>
      <c r="B5" s="5" t="n">
        <v>117000</v>
      </c>
    </row>
    <row r="6" spans="1:3">
      <c r="A6" s="4" t="s">
        <v>376</v>
      </c>
      <c r="B6" s="5" t="n">
        <v>121000</v>
      </c>
    </row>
    <row r="7" spans="1:3">
      <c r="A7" s="4" t="s">
        <v>377</v>
      </c>
      <c r="B7" s="5" t="n">
        <v>40000</v>
      </c>
    </row>
    <row r="8" spans="1:3">
      <c r="A8" s="4" t="s">
        <v>378</v>
      </c>
      <c r="B8" s="5" t="n">
        <v>0</v>
      </c>
    </row>
    <row r="9" spans="1:3">
      <c r="A9" s="4" t="s">
        <v>106</v>
      </c>
      <c r="B9" s="5" t="n">
        <v>445000</v>
      </c>
    </row>
    <row r="10" spans="1:3">
      <c r="A10" s="4" t="s">
        <v>379</v>
      </c>
      <c r="B10" s="5" t="n">
        <v>-70000</v>
      </c>
    </row>
    <row r="11" spans="1:3">
      <c r="A11" s="4" t="s">
        <v>380</v>
      </c>
      <c r="B11" s="5" t="n">
        <v>375000</v>
      </c>
    </row>
    <row r="12" spans="1:3">
      <c r="A12" s="4" t="s">
        <v>381</v>
      </c>
      <c r="B12" s="5" t="n">
        <v>82755</v>
      </c>
      <c r="C12" s="6" t="n">
        <v>0</v>
      </c>
    </row>
    <row r="13" spans="1:3">
      <c r="A13" s="4" t="s">
        <v>57</v>
      </c>
      <c r="B13" s="6" t="n">
        <v>291813</v>
      </c>
      <c r="C1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2</v>
      </c>
      <c r="B1" s="2" t="s">
        <v>80</v>
      </c>
      <c r="D1" s="2" t="s">
        <v>1</v>
      </c>
    </row>
    <row r="2" spans="1:5">
      <c r="B2" s="2" t="s">
        <v>2</v>
      </c>
      <c r="C2" s="2" t="s">
        <v>81</v>
      </c>
      <c r="D2" s="2" t="s">
        <v>2</v>
      </c>
      <c r="E2" s="2" t="s">
        <v>81</v>
      </c>
    </row>
    <row r="3" spans="1:5">
      <c r="A3" s="3" t="s">
        <v>383</v>
      </c>
    </row>
    <row r="4" spans="1:5">
      <c r="A4" s="4" t="s">
        <v>384</v>
      </c>
      <c r="B4" s="6" t="n">
        <v>30000</v>
      </c>
      <c r="C4" s="6" t="n">
        <v>31000</v>
      </c>
      <c r="D4" s="6" t="n">
        <v>63000</v>
      </c>
      <c r="E4" s="6" t="n">
        <v>6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5</v>
      </c>
      <c r="B1" s="2" t="s">
        <v>2</v>
      </c>
      <c r="C1" s="2" t="s">
        <v>29</v>
      </c>
    </row>
    <row r="2" spans="1:3">
      <c r="A2" s="3" t="s">
        <v>212</v>
      </c>
    </row>
    <row r="3" spans="1:3">
      <c r="A3" s="4" t="s">
        <v>211</v>
      </c>
      <c r="B3" s="6" t="n">
        <v>380000</v>
      </c>
      <c r="C3" s="6" t="n">
        <v>380000</v>
      </c>
    </row>
    <row r="4" spans="1:3">
      <c r="A4" s="4" t="s">
        <v>386</v>
      </c>
      <c r="B4" s="5" t="n">
        <v>-172000</v>
      </c>
      <c r="C4" s="5" t="n">
        <v>-159000</v>
      </c>
    </row>
    <row r="5" spans="1:3">
      <c r="A5" s="4" t="s">
        <v>41</v>
      </c>
      <c r="B5" s="6" t="n">
        <v>207944</v>
      </c>
      <c r="C5" s="6" t="n">
        <v>2206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87</v>
      </c>
      <c r="B1" s="2" t="s">
        <v>80</v>
      </c>
      <c r="D1" s="2" t="s">
        <v>1</v>
      </c>
    </row>
    <row r="2" spans="1:5">
      <c r="B2" s="2" t="s">
        <v>2</v>
      </c>
      <c r="C2" s="2" t="s">
        <v>81</v>
      </c>
      <c r="D2" s="2" t="s">
        <v>2</v>
      </c>
      <c r="E2" s="2" t="s">
        <v>81</v>
      </c>
    </row>
    <row r="3" spans="1:5">
      <c r="A3" s="3" t="s">
        <v>212</v>
      </c>
    </row>
    <row r="4" spans="1:5">
      <c r="A4" s="4" t="s">
        <v>388</v>
      </c>
      <c r="B4" s="6" t="n">
        <v>7000</v>
      </c>
      <c r="C4" s="6" t="n">
        <v>7000</v>
      </c>
      <c r="D4" s="6" t="n">
        <v>13000</v>
      </c>
      <c r="E4" s="6" t="n">
        <v>1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3"/>
  </cols>
  <sheetData>
    <row r="1" spans="1:6">
      <c r="A1" s="1" t="s">
        <v>101</v>
      </c>
      <c r="B1" s="2" t="s">
        <v>102</v>
      </c>
      <c r="C1" s="2" t="s">
        <v>103</v>
      </c>
      <c r="D1" s="2" t="s">
        <v>104</v>
      </c>
      <c r="E1" s="2" t="s">
        <v>105</v>
      </c>
      <c r="F1" s="2" t="s">
        <v>106</v>
      </c>
    </row>
    <row r="2" spans="1:6">
      <c r="A2" s="4" t="s">
        <v>107</v>
      </c>
      <c r="B2" s="5" t="n">
        <v>0</v>
      </c>
      <c r="C2" s="5" t="n">
        <v>1794762</v>
      </c>
    </row>
    <row r="3" spans="1:6">
      <c r="A3" s="4" t="s">
        <v>108</v>
      </c>
      <c r="B3" s="6" t="n">
        <v>0</v>
      </c>
      <c r="C3" s="6" t="n">
        <v>179</v>
      </c>
      <c r="D3" s="6" t="n">
        <v>92681918</v>
      </c>
      <c r="E3" s="6" t="n">
        <v>-79257592</v>
      </c>
      <c r="F3" s="6" t="n">
        <v>13424505</v>
      </c>
    </row>
    <row r="4" spans="1:6">
      <c r="A4" s="4" t="s">
        <v>109</v>
      </c>
      <c r="D4" s="5" t="n">
        <v>152114</v>
      </c>
      <c r="F4" s="5" t="n">
        <v>152114</v>
      </c>
    </row>
    <row r="5" spans="1:6">
      <c r="A5" s="4" t="s">
        <v>110</v>
      </c>
      <c r="C5" s="5" t="n">
        <v>6649</v>
      </c>
    </row>
    <row r="6" spans="1:6">
      <c r="A6" s="4" t="s">
        <v>111</v>
      </c>
      <c r="C6" s="6" t="n">
        <v>1</v>
      </c>
      <c r="D6" s="5" t="n">
        <v>-1</v>
      </c>
      <c r="F6" s="5" t="n">
        <v>0</v>
      </c>
    </row>
    <row r="7" spans="1:6">
      <c r="A7" s="4" t="s">
        <v>97</v>
      </c>
      <c r="B7" s="4" t="s">
        <v>112</v>
      </c>
      <c r="C7" s="4" t="s">
        <v>112</v>
      </c>
      <c r="D7" s="4" t="s">
        <v>112</v>
      </c>
      <c r="E7" s="5" t="n">
        <v>-3446483</v>
      </c>
      <c r="F7" s="5" t="n">
        <v>-3446483</v>
      </c>
    </row>
    <row r="8" spans="1:6">
      <c r="A8" s="4" t="s">
        <v>113</v>
      </c>
      <c r="B8" s="5" t="n">
        <v>0</v>
      </c>
      <c r="C8" s="5" t="n">
        <v>1801411</v>
      </c>
    </row>
    <row r="9" spans="1:6">
      <c r="A9" s="4" t="s">
        <v>114</v>
      </c>
      <c r="B9" s="6" t="n">
        <v>0</v>
      </c>
      <c r="C9" s="6" t="n">
        <v>180</v>
      </c>
      <c r="D9" s="5" t="n">
        <v>92834031</v>
      </c>
      <c r="E9" s="5" t="n">
        <v>-82704075</v>
      </c>
      <c r="F9" s="5" t="n">
        <v>10130136</v>
      </c>
    </row>
    <row r="10" spans="1:6">
      <c r="A10" s="4" t="s">
        <v>107</v>
      </c>
      <c r="B10" s="5" t="n">
        <v>0</v>
      </c>
      <c r="C10" s="5" t="n">
        <v>1794762</v>
      </c>
    </row>
    <row r="11" spans="1:6">
      <c r="A11" s="4" t="s">
        <v>108</v>
      </c>
      <c r="B11" s="6" t="n">
        <v>0</v>
      </c>
      <c r="C11" s="6" t="n">
        <v>179</v>
      </c>
      <c r="D11" s="5" t="n">
        <v>92681918</v>
      </c>
      <c r="E11" s="5" t="n">
        <v>-79257592</v>
      </c>
      <c r="F11" s="5" t="n">
        <v>13424505</v>
      </c>
    </row>
    <row r="12" spans="1:6">
      <c r="A12" s="4" t="s">
        <v>97</v>
      </c>
      <c r="F12" s="5" t="n">
        <v>-8104145</v>
      </c>
    </row>
    <row r="13" spans="1:6">
      <c r="A13" s="4" t="s">
        <v>115</v>
      </c>
      <c r="B13" s="5" t="n">
        <v>4532664</v>
      </c>
      <c r="C13" s="5" t="n">
        <v>10504769</v>
      </c>
    </row>
    <row r="14" spans="1:6">
      <c r="A14" s="4" t="s">
        <v>116</v>
      </c>
      <c r="B14" s="6" t="n">
        <v>453</v>
      </c>
      <c r="C14" s="6" t="n">
        <v>1050</v>
      </c>
      <c r="D14" s="5" t="n">
        <v>107258097</v>
      </c>
      <c r="E14" s="5" t="n">
        <v>-87361737</v>
      </c>
      <c r="F14" s="5" t="n">
        <v>19897863</v>
      </c>
    </row>
    <row r="15" spans="1:6">
      <c r="A15" s="4" t="s">
        <v>117</v>
      </c>
      <c r="B15" s="5" t="n">
        <v>0</v>
      </c>
      <c r="C15" s="5" t="n">
        <v>1801411</v>
      </c>
    </row>
    <row r="16" spans="1:6">
      <c r="A16" s="4" t="s">
        <v>118</v>
      </c>
      <c r="B16" s="6" t="n">
        <v>0</v>
      </c>
      <c r="C16" s="6" t="n">
        <v>180</v>
      </c>
      <c r="D16" s="5" t="n">
        <v>92834031</v>
      </c>
      <c r="E16" s="5" t="n">
        <v>-82704075</v>
      </c>
      <c r="F16" s="5" t="n">
        <v>10130136</v>
      </c>
    </row>
    <row r="17" spans="1:6">
      <c r="A17" s="4" t="s">
        <v>119</v>
      </c>
      <c r="C17" s="5" t="n">
        <v>2707022</v>
      </c>
    </row>
    <row r="18" spans="1:6">
      <c r="A18" s="4" t="s">
        <v>109</v>
      </c>
      <c r="C18" s="6" t="n">
        <v>270</v>
      </c>
      <c r="D18" s="5" t="n">
        <v>193792</v>
      </c>
      <c r="F18" s="5" t="n">
        <v>194062</v>
      </c>
    </row>
    <row r="19" spans="1:6">
      <c r="A19" s="4" t="s">
        <v>120</v>
      </c>
      <c r="C19" s="5" t="n">
        <v>9000</v>
      </c>
    </row>
    <row r="20" spans="1:6">
      <c r="A20" s="4" t="s">
        <v>121</v>
      </c>
      <c r="C20" s="6" t="n">
        <v>1</v>
      </c>
      <c r="D20" s="5" t="n">
        <v>11689</v>
      </c>
      <c r="F20" s="5" t="n">
        <v>11690</v>
      </c>
    </row>
    <row r="21" spans="1:6">
      <c r="A21" s="4" t="s">
        <v>122</v>
      </c>
      <c r="B21" s="5" t="n">
        <v>8342993</v>
      </c>
      <c r="C21" s="5" t="n">
        <v>1777007</v>
      </c>
    </row>
    <row r="22" spans="1:6">
      <c r="A22" s="4" t="s">
        <v>123</v>
      </c>
      <c r="B22" s="6" t="n">
        <v>834</v>
      </c>
      <c r="C22" s="6" t="n">
        <v>178</v>
      </c>
      <c r="D22" s="5" t="n">
        <v>11810373</v>
      </c>
      <c r="F22" s="5" t="n">
        <v>11811385</v>
      </c>
    </row>
    <row r="23" spans="1:6">
      <c r="A23" s="4" t="s">
        <v>124</v>
      </c>
      <c r="D23" s="5" t="n">
        <v>1827628</v>
      </c>
      <c r="F23" s="5" t="n">
        <v>1827628</v>
      </c>
    </row>
    <row r="24" spans="1:6">
      <c r="A24" s="4" t="s">
        <v>125</v>
      </c>
      <c r="D24" s="5" t="n">
        <v>61024</v>
      </c>
      <c r="F24" s="5" t="n">
        <v>61024</v>
      </c>
    </row>
    <row r="25" spans="1:6">
      <c r="A25" s="4" t="s">
        <v>126</v>
      </c>
      <c r="B25" s="5" t="n">
        <v>400000</v>
      </c>
    </row>
    <row r="26" spans="1:6">
      <c r="A26" s="4" t="s">
        <v>127</v>
      </c>
      <c r="B26" s="6" t="n">
        <v>40</v>
      </c>
      <c r="D26" s="5" t="n">
        <v>519560</v>
      </c>
      <c r="F26" s="5" t="n">
        <v>519600</v>
      </c>
    </row>
    <row r="27" spans="1:6">
      <c r="A27" s="4" t="s">
        <v>128</v>
      </c>
      <c r="B27" s="5" t="n">
        <v>-4210329</v>
      </c>
      <c r="C27" s="5" t="n">
        <v>4210329</v>
      </c>
    </row>
    <row r="28" spans="1:6">
      <c r="A28" s="4" t="s">
        <v>129</v>
      </c>
      <c r="B28" s="6" t="n">
        <v>-421</v>
      </c>
      <c r="C28" s="6" t="n">
        <v>421</v>
      </c>
      <c r="F28" s="5" t="n">
        <v>0</v>
      </c>
    </row>
    <row r="29" spans="1:6">
      <c r="A29" s="4" t="s">
        <v>97</v>
      </c>
      <c r="B29" s="4" t="s">
        <v>112</v>
      </c>
      <c r="C29" s="4" t="s">
        <v>112</v>
      </c>
      <c r="D29" s="4" t="s">
        <v>112</v>
      </c>
      <c r="E29" s="5" t="n">
        <v>-4657662</v>
      </c>
      <c r="F29" s="5" t="n">
        <v>-4657662</v>
      </c>
    </row>
    <row r="30" spans="1:6">
      <c r="A30" s="4" t="s">
        <v>115</v>
      </c>
      <c r="B30" s="5" t="n">
        <v>4532664</v>
      </c>
      <c r="C30" s="5" t="n">
        <v>10504769</v>
      </c>
    </row>
    <row r="31" spans="1:6">
      <c r="A31" s="4" t="s">
        <v>116</v>
      </c>
      <c r="B31" s="6" t="n">
        <v>453</v>
      </c>
      <c r="C31" s="6" t="n">
        <v>1050</v>
      </c>
      <c r="D31" s="5" t="n">
        <v>107258097</v>
      </c>
      <c r="E31" s="5" t="n">
        <v>-87361737</v>
      </c>
      <c r="F31" s="5" t="n">
        <v>19897863</v>
      </c>
    </row>
    <row r="32" spans="1:6">
      <c r="A32" s="4" t="s">
        <v>130</v>
      </c>
      <c r="B32" s="5" t="n">
        <v>3594981</v>
      </c>
      <c r="C32" s="5" t="n">
        <v>17538071</v>
      </c>
    </row>
    <row r="33" spans="1:6">
      <c r="A33" s="4" t="s">
        <v>131</v>
      </c>
      <c r="B33" s="6" t="n">
        <v>359</v>
      </c>
      <c r="C33" s="6" t="n">
        <v>1754</v>
      </c>
      <c r="D33" s="5" t="n">
        <v>113475205</v>
      </c>
      <c r="E33" s="5" t="n">
        <v>-106389500</v>
      </c>
      <c r="F33" s="5" t="n">
        <v>7087818</v>
      </c>
    </row>
    <row r="34" spans="1:6">
      <c r="A34" s="4" t="s">
        <v>109</v>
      </c>
      <c r="D34" s="5" t="n">
        <v>165171</v>
      </c>
      <c r="F34" s="5" t="n">
        <v>165171</v>
      </c>
    </row>
    <row r="35" spans="1:6">
      <c r="A35" s="4" t="s">
        <v>128</v>
      </c>
      <c r="B35" s="5" t="n">
        <v>-443833</v>
      </c>
      <c r="C35" s="5" t="n">
        <v>443833</v>
      </c>
    </row>
    <row r="36" spans="1:6">
      <c r="A36" s="4" t="s">
        <v>129</v>
      </c>
      <c r="B36" s="6" t="n">
        <v>-44</v>
      </c>
      <c r="C36" s="6" t="n">
        <v>44</v>
      </c>
      <c r="F36" s="5" t="n">
        <v>0</v>
      </c>
    </row>
    <row r="37" spans="1:6">
      <c r="A37" s="4" t="s">
        <v>97</v>
      </c>
      <c r="B37" s="4" t="s">
        <v>112</v>
      </c>
      <c r="C37" s="4" t="s">
        <v>112</v>
      </c>
      <c r="D37" s="4" t="s">
        <v>112</v>
      </c>
      <c r="E37" s="5" t="n">
        <v>-4929030</v>
      </c>
      <c r="F37" s="5" t="n">
        <v>-4929030</v>
      </c>
    </row>
    <row r="38" spans="1:6">
      <c r="A38" s="4" t="s">
        <v>132</v>
      </c>
      <c r="B38" s="5" t="n">
        <v>3151148</v>
      </c>
      <c r="C38" s="5" t="n">
        <v>17981904</v>
      </c>
    </row>
    <row r="39" spans="1:6">
      <c r="A39" s="4" t="s">
        <v>133</v>
      </c>
      <c r="B39" s="6" t="n">
        <v>315</v>
      </c>
      <c r="C39" s="6" t="n">
        <v>1798</v>
      </c>
      <c r="D39" s="5" t="n">
        <v>113640376</v>
      </c>
      <c r="E39" s="5" t="n">
        <v>-111318530</v>
      </c>
      <c r="F39" s="5" t="n">
        <v>2323959</v>
      </c>
    </row>
    <row r="40" spans="1:6">
      <c r="A40" s="4" t="s">
        <v>130</v>
      </c>
      <c r="B40" s="5" t="n">
        <v>3594981</v>
      </c>
      <c r="C40" s="5" t="n">
        <v>17538071</v>
      </c>
    </row>
    <row r="41" spans="1:6">
      <c r="A41" s="4" t="s">
        <v>131</v>
      </c>
      <c r="B41" s="6" t="n">
        <v>359</v>
      </c>
      <c r="C41" s="6" t="n">
        <v>1754</v>
      </c>
      <c r="D41" s="5" t="n">
        <v>113475205</v>
      </c>
      <c r="E41" s="5" t="n">
        <v>-106389500</v>
      </c>
      <c r="F41" s="5" t="n">
        <v>7087818</v>
      </c>
    </row>
    <row r="42" spans="1:6">
      <c r="A42" s="4" t="s">
        <v>97</v>
      </c>
      <c r="F42" s="5" t="n">
        <v>-5143277</v>
      </c>
    </row>
    <row r="43" spans="1:6">
      <c r="A43" s="4" t="s">
        <v>134</v>
      </c>
      <c r="B43" s="5" t="n">
        <v>10215845</v>
      </c>
      <c r="C43" s="5" t="n">
        <v>20733052</v>
      </c>
    </row>
    <row r="44" spans="1:6">
      <c r="A44" s="4" t="s">
        <v>135</v>
      </c>
      <c r="B44" s="6" t="n">
        <v>1022</v>
      </c>
      <c r="C44" s="6" t="n">
        <v>2073</v>
      </c>
      <c r="D44" s="5" t="n">
        <v>128619922</v>
      </c>
      <c r="E44" s="5" t="n">
        <v>-111532777</v>
      </c>
      <c r="F44" s="5" t="n">
        <v>17090240</v>
      </c>
    </row>
    <row r="45" spans="1:6">
      <c r="A45" s="4" t="s">
        <v>136</v>
      </c>
      <c r="B45" s="5" t="n">
        <v>3151148</v>
      </c>
      <c r="C45" s="5" t="n">
        <v>17981904</v>
      </c>
    </row>
    <row r="46" spans="1:6">
      <c r="A46" s="4" t="s">
        <v>137</v>
      </c>
      <c r="B46" s="6" t="n">
        <v>315</v>
      </c>
      <c r="C46" s="6" t="n">
        <v>1798</v>
      </c>
      <c r="D46" s="5" t="n">
        <v>113640376</v>
      </c>
      <c r="E46" s="5" t="n">
        <v>-111318530</v>
      </c>
      <c r="F46" s="5" t="n">
        <v>2323959</v>
      </c>
    </row>
    <row r="47" spans="1:6">
      <c r="A47" s="4" t="s">
        <v>109</v>
      </c>
      <c r="D47" s="5" t="n">
        <v>162264</v>
      </c>
      <c r="F47" s="5" t="n">
        <v>162264</v>
      </c>
    </row>
    <row r="48" spans="1:6">
      <c r="A48" s="4" t="s">
        <v>138</v>
      </c>
      <c r="B48" s="5" t="n">
        <v>10000</v>
      </c>
    </row>
    <row r="49" spans="1:6">
      <c r="A49" s="4" t="s">
        <v>139</v>
      </c>
      <c r="B49" s="6" t="n">
        <v>1</v>
      </c>
      <c r="D49" s="5" t="n">
        <v>5249483</v>
      </c>
      <c r="F49" s="5" t="n">
        <v>5249484</v>
      </c>
    </row>
    <row r="50" spans="1:6">
      <c r="A50" s="4" t="s">
        <v>140</v>
      </c>
      <c r="D50" s="5" t="n">
        <v>4008866</v>
      </c>
      <c r="F50" s="5" t="n">
        <v>4008866</v>
      </c>
    </row>
    <row r="51" spans="1:6">
      <c r="A51" s="4" t="s">
        <v>141</v>
      </c>
      <c r="B51" s="5" t="n">
        <v>9805845</v>
      </c>
    </row>
    <row r="52" spans="1:6">
      <c r="A52" s="4" t="s">
        <v>142</v>
      </c>
      <c r="B52" s="6" t="n">
        <v>981</v>
      </c>
      <c r="D52" s="5" t="n">
        <v>5558933</v>
      </c>
      <c r="F52" s="5" t="n">
        <v>5559914</v>
      </c>
    </row>
    <row r="53" spans="1:6">
      <c r="A53" s="4" t="s">
        <v>128</v>
      </c>
      <c r="B53" s="5" t="n">
        <v>-2751148</v>
      </c>
      <c r="C53" s="5" t="n">
        <v>2751148</v>
      </c>
    </row>
    <row r="54" spans="1:6">
      <c r="A54" s="4" t="s">
        <v>129</v>
      </c>
      <c r="B54" s="6" t="n">
        <v>-275</v>
      </c>
      <c r="C54" s="6" t="n">
        <v>275</v>
      </c>
      <c r="F54" s="5" t="n">
        <v>0</v>
      </c>
    </row>
    <row r="55" spans="1:6">
      <c r="A55" s="4" t="s">
        <v>97</v>
      </c>
      <c r="B55" s="4" t="s">
        <v>112</v>
      </c>
      <c r="C55" s="4" t="s">
        <v>112</v>
      </c>
      <c r="D55" s="4" t="s">
        <v>112</v>
      </c>
      <c r="E55" s="5" t="n">
        <v>-214247</v>
      </c>
      <c r="F55" s="5" t="n">
        <v>-214247</v>
      </c>
    </row>
    <row r="56" spans="1:6">
      <c r="A56" s="4" t="s">
        <v>134</v>
      </c>
      <c r="B56" s="5" t="n">
        <v>10215845</v>
      </c>
      <c r="C56" s="5" t="n">
        <v>20733052</v>
      </c>
    </row>
    <row r="57" spans="1:6">
      <c r="A57" s="4" t="s">
        <v>135</v>
      </c>
      <c r="B57" s="6" t="n">
        <v>1022</v>
      </c>
      <c r="C57" s="6" t="n">
        <v>2073</v>
      </c>
      <c r="D57" s="6" t="n">
        <v>128619922</v>
      </c>
      <c r="E57" s="6" t="n">
        <v>-111532777</v>
      </c>
      <c r="F57" s="6" t="n">
        <v>170902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389</v>
      </c>
      <c r="C1" s="2" t="s">
        <v>2</v>
      </c>
      <c r="D1" s="2" t="s">
        <v>29</v>
      </c>
    </row>
    <row r="2" spans="1:4">
      <c r="A2" s="3" t="s">
        <v>214</v>
      </c>
    </row>
    <row r="3" spans="1:4">
      <c r="A3" s="4" t="s">
        <v>390</v>
      </c>
      <c r="C3" s="6" t="n">
        <v>63000</v>
      </c>
      <c r="D3" s="6" t="n">
        <v>85000</v>
      </c>
    </row>
    <row r="4" spans="1:4">
      <c r="A4" s="4" t="s">
        <v>391</v>
      </c>
      <c r="C4" s="5" t="n">
        <v>1087000</v>
      </c>
      <c r="D4" s="5" t="n">
        <v>736000</v>
      </c>
    </row>
    <row r="5" spans="1:4">
      <c r="A5" s="4" t="s">
        <v>392</v>
      </c>
      <c r="C5" s="5" t="n">
        <v>601000</v>
      </c>
      <c r="D5" s="5" t="n">
        <v>295000</v>
      </c>
    </row>
    <row r="6" spans="1:4">
      <c r="A6" s="4" t="s">
        <v>393</v>
      </c>
      <c r="B6" s="4" t="s">
        <v>327</v>
      </c>
      <c r="C6" s="5" t="n">
        <v>100000</v>
      </c>
      <c r="D6" s="5" t="n">
        <v>32000</v>
      </c>
    </row>
    <row r="7" spans="1:4">
      <c r="A7" s="4" t="s">
        <v>394</v>
      </c>
      <c r="C7" s="5" t="n">
        <v>263000</v>
      </c>
      <c r="D7" s="5" t="n">
        <v>0</v>
      </c>
    </row>
    <row r="8" spans="1:4">
      <c r="A8" s="4" t="s">
        <v>395</v>
      </c>
      <c r="C8" s="6" t="n">
        <v>2114060</v>
      </c>
      <c r="D8" s="6" t="n">
        <v>1147740</v>
      </c>
    </row>
    <row r="9" spans="1:4"/>
    <row r="10" spans="1:4">
      <c r="A10" s="4" t="s">
        <v>327</v>
      </c>
      <c r="B10" s="4" t="s">
        <v>396</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7</v>
      </c>
      <c r="B1" s="2" t="s">
        <v>2</v>
      </c>
      <c r="C1" s="2" t="s">
        <v>29</v>
      </c>
    </row>
    <row r="2" spans="1:3">
      <c r="A2" s="4" t="s">
        <v>59</v>
      </c>
      <c r="B2" s="6" t="n">
        <v>11371</v>
      </c>
      <c r="C2" s="6" t="n">
        <v>13201</v>
      </c>
    </row>
    <row r="3" spans="1:3">
      <c r="A3" s="4" t="s">
        <v>398</v>
      </c>
    </row>
    <row r="4" spans="1:3">
      <c r="A4" s="4" t="s">
        <v>59</v>
      </c>
      <c r="B4" s="5" t="n">
        <v>11000</v>
      </c>
      <c r="C4" s="5" t="n">
        <v>13000</v>
      </c>
    </row>
    <row r="5" spans="1:3">
      <c r="A5" s="4" t="s">
        <v>399</v>
      </c>
      <c r="B5" s="5" t="n">
        <v>18446000</v>
      </c>
      <c r="C5" s="5" t="n">
        <v>23326000</v>
      </c>
    </row>
    <row r="6" spans="1:3">
      <c r="A6" s="4" t="s">
        <v>106</v>
      </c>
      <c r="B6" s="5" t="n">
        <v>18457000</v>
      </c>
      <c r="C6" s="5" t="n">
        <v>23339000</v>
      </c>
    </row>
    <row r="7" spans="1:3">
      <c r="A7" s="4" t="s">
        <v>400</v>
      </c>
    </row>
    <row r="8" spans="1:3">
      <c r="A8" s="4" t="s">
        <v>59</v>
      </c>
      <c r="B8" s="5" t="n">
        <v>0</v>
      </c>
      <c r="C8" s="5" t="n">
        <v>0</v>
      </c>
    </row>
    <row r="9" spans="1:3">
      <c r="A9" s="4" t="s">
        <v>399</v>
      </c>
      <c r="B9" s="5" t="n">
        <v>0</v>
      </c>
      <c r="C9" s="5" t="n">
        <v>0</v>
      </c>
    </row>
    <row r="10" spans="1:3">
      <c r="A10" s="4" t="s">
        <v>106</v>
      </c>
      <c r="B10" s="5" t="n">
        <v>0</v>
      </c>
      <c r="C10" s="5" t="n">
        <v>0</v>
      </c>
    </row>
    <row r="11" spans="1:3">
      <c r="A11" s="4" t="s">
        <v>401</v>
      </c>
    </row>
    <row r="12" spans="1:3">
      <c r="A12" s="4" t="s">
        <v>59</v>
      </c>
      <c r="B12" s="5" t="n">
        <v>0</v>
      </c>
      <c r="C12" s="5" t="n">
        <v>0</v>
      </c>
    </row>
    <row r="13" spans="1:3">
      <c r="A13" s="4" t="s">
        <v>399</v>
      </c>
      <c r="B13" s="5" t="n">
        <v>0</v>
      </c>
      <c r="C13" s="5" t="n">
        <v>0</v>
      </c>
    </row>
    <row r="14" spans="1:3">
      <c r="A14" s="4" t="s">
        <v>106</v>
      </c>
      <c r="B14" s="5" t="n">
        <v>0</v>
      </c>
      <c r="C14" s="5" t="n">
        <v>0</v>
      </c>
    </row>
    <row r="15" spans="1:3">
      <c r="A15" s="4" t="s">
        <v>402</v>
      </c>
    </row>
    <row r="16" spans="1:3">
      <c r="A16" s="4" t="s">
        <v>59</v>
      </c>
      <c r="B16" s="5" t="n">
        <v>11000</v>
      </c>
      <c r="C16" s="5" t="n">
        <v>13000</v>
      </c>
    </row>
    <row r="17" spans="1:3">
      <c r="A17" s="4" t="s">
        <v>399</v>
      </c>
      <c r="B17" s="5" t="n">
        <v>18446000</v>
      </c>
      <c r="C17" s="5" t="n">
        <v>23326000</v>
      </c>
    </row>
    <row r="18" spans="1:3">
      <c r="A18" s="4" t="s">
        <v>106</v>
      </c>
      <c r="B18" s="6" t="n">
        <v>18457000</v>
      </c>
      <c r="C18" s="6" t="n">
        <v>2333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6"/>
    <col customWidth="1" max="3" min="3" width="24"/>
  </cols>
  <sheetData>
    <row r="1" spans="1:3">
      <c r="A1" s="1" t="s">
        <v>403</v>
      </c>
      <c r="B1" s="2" t="s">
        <v>1</v>
      </c>
      <c r="C1" s="2" t="s">
        <v>404</v>
      </c>
    </row>
    <row r="2" spans="1:3">
      <c r="B2" s="2" t="s">
        <v>2</v>
      </c>
      <c r="C2" s="2" t="s">
        <v>29</v>
      </c>
    </row>
    <row r="3" spans="1:3">
      <c r="A3" s="4" t="s">
        <v>405</v>
      </c>
      <c r="B3" s="4" t="s">
        <v>406</v>
      </c>
      <c r="C3" s="4" t="s">
        <v>406</v>
      </c>
    </row>
    <row r="4" spans="1:3">
      <c r="A4" s="4" t="s">
        <v>407</v>
      </c>
      <c r="B4" s="4" t="s">
        <v>408</v>
      </c>
      <c r="C4" s="4" t="s">
        <v>409</v>
      </c>
    </row>
    <row r="5" spans="1:3">
      <c r="A5" s="4" t="s">
        <v>410</v>
      </c>
      <c r="B5" s="4" t="s">
        <v>411</v>
      </c>
      <c r="C5" s="4" t="s">
        <v>411</v>
      </c>
    </row>
    <row r="6" spans="1:3">
      <c r="A6" s="4" t="s">
        <v>412</v>
      </c>
      <c r="B6" s="4" t="s">
        <v>413</v>
      </c>
      <c r="C6"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4</v>
      </c>
      <c r="B1" s="2" t="s">
        <v>2</v>
      </c>
      <c r="C1" s="2" t="s">
        <v>415</v>
      </c>
      <c r="D1" s="2" t="s">
        <v>327</v>
      </c>
    </row>
    <row r="2" spans="1:4">
      <c r="A2" s="4" t="s">
        <v>43</v>
      </c>
      <c r="B2" s="6" t="n">
        <v>22321667</v>
      </c>
      <c r="C2" s="6" t="n">
        <v>22700000</v>
      </c>
    </row>
    <row r="3" spans="1:4">
      <c r="A3" s="4" t="s">
        <v>45</v>
      </c>
      <c r="B3" s="5" t="n">
        <v>15387064</v>
      </c>
      <c r="C3" s="5" t="n">
        <v>15387064</v>
      </c>
    </row>
    <row r="4" spans="1:4">
      <c r="A4" s="4" t="s">
        <v>416</v>
      </c>
      <c r="B4" s="5" t="n">
        <v>26056217</v>
      </c>
      <c r="C4" s="5" t="n">
        <v>26457162</v>
      </c>
    </row>
    <row r="5" spans="1:4">
      <c r="A5" s="4" t="s">
        <v>106</v>
      </c>
      <c r="B5" s="5" t="n">
        <v>63764948</v>
      </c>
      <c r="C5" s="5" t="n">
        <v>64544226</v>
      </c>
    </row>
    <row r="6" spans="1:4">
      <c r="A6" s="4" t="s">
        <v>417</v>
      </c>
    </row>
    <row r="7" spans="1:4">
      <c r="A7" s="4" t="s">
        <v>43</v>
      </c>
      <c r="B7" s="5" t="n">
        <v>0</v>
      </c>
      <c r="C7" s="5" t="n">
        <v>0</v>
      </c>
    </row>
    <row r="8" spans="1:4">
      <c r="A8" s="4" t="s">
        <v>45</v>
      </c>
      <c r="B8" s="5" t="n">
        <v>0</v>
      </c>
      <c r="C8" s="5" t="n">
        <v>0</v>
      </c>
    </row>
    <row r="9" spans="1:4">
      <c r="A9" s="4" t="s">
        <v>416</v>
      </c>
      <c r="B9" s="5" t="n">
        <v>0</v>
      </c>
      <c r="C9" s="5" t="n">
        <v>0</v>
      </c>
    </row>
    <row r="10" spans="1:4">
      <c r="A10" s="4" t="s">
        <v>106</v>
      </c>
      <c r="B10" s="5" t="n">
        <v>0</v>
      </c>
      <c r="C10" s="5" t="n">
        <v>0</v>
      </c>
    </row>
    <row r="11" spans="1:4">
      <c r="A11" s="4" t="s">
        <v>418</v>
      </c>
    </row>
    <row r="12" spans="1:4">
      <c r="A12" s="4" t="s">
        <v>43</v>
      </c>
      <c r="B12" s="5" t="n">
        <v>0</v>
      </c>
      <c r="C12" s="5" t="n">
        <v>0</v>
      </c>
    </row>
    <row r="13" spans="1:4">
      <c r="A13" s="4" t="s">
        <v>45</v>
      </c>
      <c r="B13" s="5" t="n">
        <v>0</v>
      </c>
      <c r="C13" s="5" t="n">
        <v>0</v>
      </c>
    </row>
    <row r="14" spans="1:4">
      <c r="A14" s="4" t="s">
        <v>416</v>
      </c>
      <c r="B14" s="5" t="n">
        <v>0</v>
      </c>
      <c r="C14" s="5" t="n">
        <v>0</v>
      </c>
    </row>
    <row r="15" spans="1:4">
      <c r="A15" s="4" t="s">
        <v>106</v>
      </c>
      <c r="B15" s="5" t="n">
        <v>0</v>
      </c>
      <c r="C15" s="5" t="n">
        <v>0</v>
      </c>
    </row>
    <row r="16" spans="1:4">
      <c r="A16" s="4" t="s">
        <v>419</v>
      </c>
    </row>
    <row r="17" spans="1:4">
      <c r="A17" s="4" t="s">
        <v>43</v>
      </c>
      <c r="B17" s="5" t="n">
        <v>22321667</v>
      </c>
      <c r="C17" s="5" t="n">
        <v>22700000</v>
      </c>
    </row>
    <row r="18" spans="1:4">
      <c r="A18" s="4" t="s">
        <v>45</v>
      </c>
      <c r="B18" s="5" t="n">
        <v>15387064</v>
      </c>
      <c r="C18" s="5" t="n">
        <v>15387064</v>
      </c>
    </row>
    <row r="19" spans="1:4">
      <c r="A19" s="4" t="s">
        <v>416</v>
      </c>
      <c r="B19" s="5" t="n">
        <v>26056217</v>
      </c>
      <c r="C19" s="5" t="n">
        <v>26457162</v>
      </c>
    </row>
    <row r="20" spans="1:4">
      <c r="A20" s="4" t="s">
        <v>106</v>
      </c>
      <c r="B20" s="6" t="n">
        <v>63764948</v>
      </c>
      <c r="C20" s="6" t="n">
        <v>64544226</v>
      </c>
    </row>
    <row r="21" spans="1:4"/>
    <row r="22" spans="1:4">
      <c r="A22" s="4" t="s">
        <v>327</v>
      </c>
      <c r="B22" s="4" t="s">
        <v>420</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421</v>
      </c>
      <c r="B1" s="2" t="s">
        <v>422</v>
      </c>
      <c r="C1" s="2" t="s">
        <v>327</v>
      </c>
    </row>
    <row r="2" spans="1:3">
      <c r="A2" s="4" t="s">
        <v>423</v>
      </c>
      <c r="B2" s="8" t="n">
        <v>1.6</v>
      </c>
    </row>
    <row r="3" spans="1:3">
      <c r="A3" s="4" t="s">
        <v>424</v>
      </c>
      <c r="B3" s="4" t="s">
        <v>425</v>
      </c>
    </row>
    <row r="4" spans="1:3">
      <c r="A4" s="4" t="s">
        <v>426</v>
      </c>
      <c r="B4" s="4" t="s">
        <v>427</v>
      </c>
    </row>
    <row r="5" spans="1:3">
      <c r="A5" s="4" t="s">
        <v>410</v>
      </c>
      <c r="B5" s="4" t="s">
        <v>428</v>
      </c>
    </row>
    <row r="6" spans="1:3">
      <c r="A6" s="4" t="s">
        <v>429</v>
      </c>
      <c r="B6" s="4" t="s">
        <v>430</v>
      </c>
    </row>
    <row r="7" spans="1:3"/>
    <row r="8" spans="1:3">
      <c r="A8" s="4" t="s">
        <v>327</v>
      </c>
      <c r="B8" s="4" t="s">
        <v>420</v>
      </c>
    </row>
  </sheetData>
  <mergeCells count="7">
    <mergeCell ref="B2:C2"/>
    <mergeCell ref="B3:C3"/>
    <mergeCell ref="B4:C4"/>
    <mergeCell ref="B5:C5"/>
    <mergeCell ref="B6:C6"/>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431</v>
      </c>
      <c r="B1" s="2" t="s">
        <v>415</v>
      </c>
      <c r="C1" s="2" t="s">
        <v>327</v>
      </c>
    </row>
    <row r="2" spans="1:3">
      <c r="A2" s="4" t="s">
        <v>432</v>
      </c>
    </row>
    <row r="3" spans="1:3">
      <c r="A3" s="4" t="s">
        <v>433</v>
      </c>
      <c r="B3" s="4" t="s">
        <v>434</v>
      </c>
    </row>
    <row r="4" spans="1:3">
      <c r="A4" s="4" t="s">
        <v>435</v>
      </c>
    </row>
    <row r="5" spans="1:3">
      <c r="A5" s="4" t="s">
        <v>433</v>
      </c>
      <c r="B5" s="4" t="s">
        <v>436</v>
      </c>
    </row>
    <row r="6" spans="1:3"/>
    <row r="7" spans="1:3">
      <c r="A7" s="4" t="s">
        <v>327</v>
      </c>
      <c r="B7" s="4" t="s">
        <v>437</v>
      </c>
    </row>
  </sheetData>
  <mergeCells count="6">
    <mergeCell ref="B2:C2"/>
    <mergeCell ref="B3:C3"/>
    <mergeCell ref="B4:C4"/>
    <mergeCell ref="B5:C5"/>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24</v>
      </c>
    </row>
    <row r="3" spans="1:2">
      <c r="A3" s="4" t="s">
        <v>439</v>
      </c>
    </row>
    <row r="4" spans="1:2">
      <c r="A4" s="4" t="s">
        <v>440</v>
      </c>
      <c r="B4" s="6" t="n">
        <v>13000</v>
      </c>
    </row>
    <row r="5" spans="1:2">
      <c r="A5" s="4" t="s">
        <v>441</v>
      </c>
      <c r="B5" s="5" t="n">
        <v>0</v>
      </c>
    </row>
    <row r="6" spans="1:2">
      <c r="A6" s="4" t="s">
        <v>442</v>
      </c>
      <c r="B6" s="5" t="n">
        <v>0</v>
      </c>
    </row>
    <row r="7" spans="1:2">
      <c r="A7" s="4" t="s">
        <v>443</v>
      </c>
      <c r="B7" s="5" t="n">
        <v>0</v>
      </c>
    </row>
    <row r="8" spans="1:2">
      <c r="A8" s="4" t="s">
        <v>444</v>
      </c>
      <c r="B8" s="5" t="n">
        <v>-2000</v>
      </c>
    </row>
    <row r="9" spans="1:2">
      <c r="A9" s="4" t="s">
        <v>445</v>
      </c>
      <c r="B9" s="5" t="n">
        <v>0</v>
      </c>
    </row>
    <row r="10" spans="1:2">
      <c r="A10" s="4" t="s">
        <v>446</v>
      </c>
      <c r="B10" s="5" t="n">
        <v>0</v>
      </c>
    </row>
    <row r="11" spans="1:2">
      <c r="A11" s="4" t="s">
        <v>447</v>
      </c>
      <c r="B11" s="5" t="n">
        <v>0</v>
      </c>
    </row>
    <row r="12" spans="1:2">
      <c r="A12" s="4" t="s">
        <v>448</v>
      </c>
      <c r="B12" s="5" t="n">
        <v>0</v>
      </c>
    </row>
    <row r="13" spans="1:2">
      <c r="A13" s="4" t="s">
        <v>449</v>
      </c>
      <c r="B13" s="5" t="n">
        <v>0</v>
      </c>
    </row>
    <row r="14" spans="1:2">
      <c r="A14" s="4" t="s">
        <v>450</v>
      </c>
      <c r="B14" s="5" t="n">
        <v>11000</v>
      </c>
    </row>
    <row r="15" spans="1:2">
      <c r="A15" s="4" t="s">
        <v>451</v>
      </c>
    </row>
    <row r="16" spans="1:2">
      <c r="A16" s="4" t="s">
        <v>440</v>
      </c>
      <c r="B16" s="5" t="n">
        <v>23326000</v>
      </c>
    </row>
    <row r="17" spans="1:2">
      <c r="A17" s="4" t="s">
        <v>441</v>
      </c>
      <c r="B17" s="5" t="n">
        <v>0</v>
      </c>
    </row>
    <row r="18" spans="1:2">
      <c r="A18" s="4" t="s">
        <v>442</v>
      </c>
      <c r="B18" s="5" t="n">
        <v>0</v>
      </c>
    </row>
    <row r="19" spans="1:2">
      <c r="A19" s="4" t="s">
        <v>443</v>
      </c>
      <c r="B19" s="5" t="n">
        <v>0</v>
      </c>
    </row>
    <row r="20" spans="1:2">
      <c r="A20" s="4" t="s">
        <v>444</v>
      </c>
      <c r="B20" s="5" t="n">
        <v>-4760000</v>
      </c>
    </row>
    <row r="21" spans="1:2">
      <c r="A21" s="4" t="s">
        <v>445</v>
      </c>
      <c r="B21" s="5" t="n">
        <v>0</v>
      </c>
    </row>
    <row r="22" spans="1:2">
      <c r="A22" s="4" t="s">
        <v>446</v>
      </c>
      <c r="B22" s="5" t="n">
        <v>0</v>
      </c>
    </row>
    <row r="23" spans="1:2">
      <c r="A23" s="4" t="s">
        <v>447</v>
      </c>
      <c r="B23" s="5" t="n">
        <v>0</v>
      </c>
    </row>
    <row r="24" spans="1:2">
      <c r="A24" s="4" t="s">
        <v>448</v>
      </c>
      <c r="B24" s="5" t="n">
        <v>0</v>
      </c>
    </row>
    <row r="25" spans="1:2">
      <c r="A25" s="4" t="s">
        <v>449</v>
      </c>
      <c r="B25" s="5" t="n">
        <v>-120000</v>
      </c>
    </row>
    <row r="26" spans="1:2">
      <c r="A26" s="4" t="s">
        <v>450</v>
      </c>
      <c r="B26" s="5" t="n">
        <v>18446000</v>
      </c>
    </row>
    <row r="27" spans="1:2">
      <c r="A27" s="4" t="s">
        <v>452</v>
      </c>
    </row>
    <row r="28" spans="1:2">
      <c r="A28" s="4" t="s">
        <v>440</v>
      </c>
      <c r="B28" s="5" t="n">
        <v>0</v>
      </c>
    </row>
    <row r="29" spans="1:2">
      <c r="A29" s="4" t="s">
        <v>441</v>
      </c>
      <c r="B29" s="5" t="n">
        <v>0</v>
      </c>
    </row>
    <row r="30" spans="1:2">
      <c r="A30" s="4" t="s">
        <v>442</v>
      </c>
      <c r="B30" s="5" t="n">
        <v>0</v>
      </c>
    </row>
    <row r="31" spans="1:2">
      <c r="A31" s="4" t="s">
        <v>443</v>
      </c>
      <c r="B31" s="5" t="n">
        <v>0</v>
      </c>
    </row>
    <row r="32" spans="1:2">
      <c r="A32" s="4" t="s">
        <v>444</v>
      </c>
      <c r="B32" s="5" t="n">
        <v>264000</v>
      </c>
    </row>
    <row r="33" spans="1:2">
      <c r="A33" s="4" t="s">
        <v>445</v>
      </c>
      <c r="B33" s="5" t="n">
        <v>0</v>
      </c>
    </row>
    <row r="34" spans="1:2">
      <c r="A34" s="4" t="s">
        <v>446</v>
      </c>
      <c r="B34" s="5" t="n">
        <v>0</v>
      </c>
    </row>
    <row r="35" spans="1:2">
      <c r="A35" s="4" t="s">
        <v>447</v>
      </c>
      <c r="B35" s="5" t="n">
        <v>26457000</v>
      </c>
    </row>
    <row r="36" spans="1:2">
      <c r="A36" s="4" t="s">
        <v>448</v>
      </c>
      <c r="B36" s="5" t="n">
        <v>0</v>
      </c>
    </row>
    <row r="37" spans="1:2">
      <c r="A37" s="4" t="s">
        <v>449</v>
      </c>
      <c r="B37" s="5" t="n">
        <v>-665000</v>
      </c>
    </row>
    <row r="38" spans="1:2">
      <c r="A38" s="4" t="s">
        <v>450</v>
      </c>
      <c r="B38" s="5" t="n">
        <v>26056000</v>
      </c>
    </row>
    <row r="39" spans="1:2">
      <c r="A39" s="4" t="s">
        <v>453</v>
      </c>
    </row>
    <row r="40" spans="1:2">
      <c r="A40" s="4" t="s">
        <v>440</v>
      </c>
      <c r="B40" s="5" t="n">
        <v>0</v>
      </c>
    </row>
    <row r="41" spans="1:2">
      <c r="A41" s="4" t="s">
        <v>441</v>
      </c>
      <c r="B41" s="5" t="n">
        <v>0</v>
      </c>
    </row>
    <row r="42" spans="1:2">
      <c r="A42" s="4" t="s">
        <v>442</v>
      </c>
      <c r="B42" s="5" t="n">
        <v>0</v>
      </c>
    </row>
    <row r="43" spans="1:2">
      <c r="A43" s="4" t="s">
        <v>443</v>
      </c>
      <c r="B43" s="5" t="n">
        <v>-378000</v>
      </c>
    </row>
    <row r="44" spans="1:2">
      <c r="A44" s="4" t="s">
        <v>444</v>
      </c>
      <c r="B44" s="5" t="n">
        <v>0</v>
      </c>
    </row>
    <row r="45" spans="1:2">
      <c r="A45" s="4" t="s">
        <v>445</v>
      </c>
      <c r="B45" s="5" t="n">
        <v>0</v>
      </c>
    </row>
    <row r="46" spans="1:2">
      <c r="A46" s="4" t="s">
        <v>446</v>
      </c>
      <c r="B46" s="5" t="n">
        <v>22700000</v>
      </c>
    </row>
    <row r="47" spans="1:2">
      <c r="A47" s="4" t="s">
        <v>447</v>
      </c>
      <c r="B47" s="5" t="n">
        <v>0</v>
      </c>
    </row>
    <row r="48" spans="1:2">
      <c r="A48" s="4" t="s">
        <v>448</v>
      </c>
      <c r="B48" s="5" t="n">
        <v>0</v>
      </c>
    </row>
    <row r="49" spans="1:2">
      <c r="A49" s="4" t="s">
        <v>449</v>
      </c>
      <c r="B49" s="5" t="n">
        <v>0</v>
      </c>
    </row>
    <row r="50" spans="1:2">
      <c r="A50" s="4" t="s">
        <v>450</v>
      </c>
      <c r="B50" s="5" t="n">
        <v>22321667</v>
      </c>
    </row>
    <row r="51" spans="1:2">
      <c r="A51" s="4" t="s">
        <v>45</v>
      </c>
    </row>
    <row r="52" spans="1:2">
      <c r="A52" s="4" t="s">
        <v>440</v>
      </c>
      <c r="B52" s="5" t="n">
        <v>0</v>
      </c>
    </row>
    <row r="53" spans="1:2">
      <c r="A53" s="4" t="s">
        <v>441</v>
      </c>
      <c r="B53" s="5" t="n">
        <v>0</v>
      </c>
    </row>
    <row r="54" spans="1:2">
      <c r="A54" s="4" t="s">
        <v>442</v>
      </c>
      <c r="B54" s="5" t="n">
        <v>0</v>
      </c>
    </row>
    <row r="55" spans="1:2">
      <c r="A55" s="4" t="s">
        <v>443</v>
      </c>
      <c r="B55" s="5" t="n">
        <v>0</v>
      </c>
    </row>
    <row r="56" spans="1:2">
      <c r="A56" s="4" t="s">
        <v>444</v>
      </c>
      <c r="B56" s="5" t="n">
        <v>0</v>
      </c>
    </row>
    <row r="57" spans="1:2">
      <c r="A57" s="4" t="s">
        <v>445</v>
      </c>
      <c r="B57" s="5" t="n">
        <v>0</v>
      </c>
    </row>
    <row r="58" spans="1:2">
      <c r="A58" s="4" t="s">
        <v>446</v>
      </c>
      <c r="B58" s="5" t="n">
        <v>15387000</v>
      </c>
    </row>
    <row r="59" spans="1:2">
      <c r="A59" s="4" t="s">
        <v>447</v>
      </c>
      <c r="B59" s="5" t="n">
        <v>0</v>
      </c>
    </row>
    <row r="60" spans="1:2">
      <c r="A60" s="4" t="s">
        <v>448</v>
      </c>
      <c r="B60" s="5" t="n">
        <v>0</v>
      </c>
    </row>
    <row r="61" spans="1:2">
      <c r="A61" s="4" t="s">
        <v>449</v>
      </c>
      <c r="B61" s="5" t="n">
        <v>0</v>
      </c>
    </row>
    <row r="62" spans="1:2">
      <c r="A62" s="4" t="s">
        <v>450</v>
      </c>
      <c r="B62" s="6" t="n">
        <v>15387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21"/>
  </cols>
  <sheetData>
    <row r="1" spans="1:2">
      <c r="A1" s="1" t="s">
        <v>454</v>
      </c>
      <c r="B1" s="2" t="s">
        <v>324</v>
      </c>
    </row>
    <row r="2" spans="1:2">
      <c r="A2" s="4" t="s">
        <v>18</v>
      </c>
      <c r="B2" s="6" t="n">
        <v>2403000</v>
      </c>
    </row>
    <row r="3" spans="1:2">
      <c r="A3" s="4" t="s">
        <v>374</v>
      </c>
      <c r="B3" s="5" t="n">
        <v>19005000</v>
      </c>
    </row>
    <row r="4" spans="1:2">
      <c r="A4" s="4" t="s">
        <v>375</v>
      </c>
      <c r="B4" s="5" t="n">
        <v>3462000</v>
      </c>
    </row>
    <row r="5" spans="1:2">
      <c r="A5" s="4" t="s">
        <v>376</v>
      </c>
      <c r="B5" s="5" t="n">
        <v>5950000</v>
      </c>
    </row>
    <row r="6" spans="1:2">
      <c r="A6" s="4" t="s">
        <v>377</v>
      </c>
      <c r="B6" s="5" t="n">
        <v>1346000</v>
      </c>
    </row>
    <row r="7" spans="1:2">
      <c r="A7" s="4" t="s">
        <v>378</v>
      </c>
      <c r="B7" s="5" t="n">
        <v>2000000</v>
      </c>
    </row>
    <row r="8" spans="1:2">
      <c r="A8" s="4" t="s">
        <v>106</v>
      </c>
      <c r="B8" s="5" t="n">
        <v>34166000</v>
      </c>
    </row>
    <row r="9" spans="1:2">
      <c r="A9" s="4" t="s">
        <v>455</v>
      </c>
    </row>
    <row r="10" spans="1:2">
      <c r="A10" s="4" t="s">
        <v>18</v>
      </c>
      <c r="B10" s="5" t="n">
        <v>296000</v>
      </c>
    </row>
    <row r="11" spans="1:2">
      <c r="A11" s="4" t="s">
        <v>374</v>
      </c>
      <c r="B11" s="5" t="n">
        <v>534000</v>
      </c>
    </row>
    <row r="12" spans="1:2">
      <c r="A12" s="4" t="s">
        <v>375</v>
      </c>
      <c r="B12" s="5" t="n">
        <v>512000</v>
      </c>
    </row>
    <row r="13" spans="1:2">
      <c r="A13" s="4" t="s">
        <v>376</v>
      </c>
      <c r="B13" s="5" t="n">
        <v>0</v>
      </c>
    </row>
    <row r="14" spans="1:2">
      <c r="A14" s="4" t="s">
        <v>377</v>
      </c>
      <c r="B14" s="5" t="n">
        <v>0</v>
      </c>
    </row>
    <row r="15" spans="1:2">
      <c r="A15" s="4" t="s">
        <v>378</v>
      </c>
      <c r="B15" s="5" t="n">
        <v>0</v>
      </c>
    </row>
    <row r="16" spans="1:2">
      <c r="A16" s="4" t="s">
        <v>106</v>
      </c>
      <c r="B16" s="5" t="n">
        <v>1342000</v>
      </c>
    </row>
    <row r="17" spans="1:2">
      <c r="A17" s="4" t="s">
        <v>456</v>
      </c>
    </row>
    <row r="18" spans="1:2">
      <c r="A18" s="4" t="s">
        <v>18</v>
      </c>
      <c r="B18" s="5" t="n">
        <v>2107000</v>
      </c>
    </row>
    <row r="19" spans="1:2">
      <c r="A19" s="4" t="s">
        <v>374</v>
      </c>
      <c r="B19" s="5" t="n">
        <v>18471000</v>
      </c>
    </row>
    <row r="20" spans="1:2">
      <c r="A20" s="4" t="s">
        <v>375</v>
      </c>
      <c r="B20" s="5" t="n">
        <v>2950000</v>
      </c>
    </row>
    <row r="21" spans="1:2">
      <c r="A21" s="4" t="s">
        <v>376</v>
      </c>
      <c r="B21" s="5" t="n">
        <v>2950000</v>
      </c>
    </row>
    <row r="22" spans="1:2">
      <c r="A22" s="4" t="s">
        <v>377</v>
      </c>
      <c r="B22" s="5" t="n">
        <v>1346000</v>
      </c>
    </row>
    <row r="23" spans="1:2">
      <c r="A23" s="4" t="s">
        <v>378</v>
      </c>
      <c r="B23" s="5" t="n">
        <v>2000000</v>
      </c>
    </row>
    <row r="24" spans="1:2">
      <c r="A24" s="4" t="s">
        <v>106</v>
      </c>
      <c r="B24" s="5" t="n">
        <v>29824000</v>
      </c>
    </row>
    <row r="25" spans="1:2">
      <c r="A25" s="4" t="s">
        <v>457</v>
      </c>
    </row>
    <row r="26" spans="1:2">
      <c r="A26" s="4" t="s">
        <v>18</v>
      </c>
      <c r="B26" s="5" t="n">
        <v>0</v>
      </c>
    </row>
    <row r="27" spans="1:2">
      <c r="A27" s="4" t="s">
        <v>374</v>
      </c>
      <c r="B27" s="5" t="n">
        <v>0</v>
      </c>
    </row>
    <row r="28" spans="1:2">
      <c r="A28" s="4" t="s">
        <v>375</v>
      </c>
      <c r="B28" s="5" t="n">
        <v>0</v>
      </c>
    </row>
    <row r="29" spans="1:2">
      <c r="A29" s="4" t="s">
        <v>376</v>
      </c>
      <c r="B29" s="5" t="n">
        <v>3000000</v>
      </c>
    </row>
    <row r="30" spans="1:2">
      <c r="A30" s="4" t="s">
        <v>377</v>
      </c>
      <c r="B30" s="5" t="n">
        <v>0</v>
      </c>
    </row>
    <row r="31" spans="1:2">
      <c r="A31" s="4" t="s">
        <v>378</v>
      </c>
      <c r="B31" s="5" t="n">
        <v>0</v>
      </c>
    </row>
    <row r="32" spans="1:2">
      <c r="A32" s="4" t="s">
        <v>106</v>
      </c>
      <c r="B32" s="6" t="n">
        <v>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8</v>
      </c>
      <c r="B1" s="2" t="s">
        <v>2</v>
      </c>
      <c r="C1" s="2" t="s">
        <v>29</v>
      </c>
    </row>
    <row r="2" spans="1:3">
      <c r="A2" s="3" t="s">
        <v>225</v>
      </c>
    </row>
    <row r="3" spans="1:3">
      <c r="A3" s="4" t="s">
        <v>70</v>
      </c>
      <c r="B3" s="4" t="s">
        <v>71</v>
      </c>
      <c r="C3" s="4" t="s">
        <v>71</v>
      </c>
    </row>
    <row r="4" spans="1:3">
      <c r="A4" s="4" t="s">
        <v>72</v>
      </c>
      <c r="B4" s="5" t="n">
        <v>50000000</v>
      </c>
      <c r="C4" s="5" t="n">
        <v>50000000</v>
      </c>
    </row>
    <row r="5" spans="1:3">
      <c r="A5" s="4" t="s">
        <v>73</v>
      </c>
      <c r="B5" s="5" t="n">
        <v>10215845</v>
      </c>
      <c r="C5" s="5" t="n">
        <v>3594981</v>
      </c>
    </row>
    <row r="6" spans="1:3">
      <c r="A6" s="4" t="s">
        <v>74</v>
      </c>
      <c r="B6" s="5" t="n">
        <v>10215845</v>
      </c>
      <c r="C6" s="5" t="n">
        <v>3594981</v>
      </c>
    </row>
    <row r="7" spans="1:3">
      <c r="A7" s="4" t="s">
        <v>75</v>
      </c>
      <c r="B7" s="4" t="s">
        <v>71</v>
      </c>
      <c r="C7" s="4" t="s">
        <v>71</v>
      </c>
    </row>
    <row r="8" spans="1:3">
      <c r="A8" s="4" t="s">
        <v>76</v>
      </c>
      <c r="B8" s="5" t="n">
        <v>100000000</v>
      </c>
      <c r="C8" s="5" t="n">
        <v>100000000</v>
      </c>
    </row>
    <row r="9" spans="1:3">
      <c r="A9" s="4" t="s">
        <v>77</v>
      </c>
      <c r="B9" s="5" t="n">
        <v>20733052</v>
      </c>
      <c r="C9" s="5" t="n">
        <v>17538071</v>
      </c>
    </row>
    <row r="10" spans="1:3">
      <c r="A10" s="4" t="s">
        <v>78</v>
      </c>
      <c r="B10" s="5" t="n">
        <v>20733052</v>
      </c>
      <c r="C10" s="5" t="n">
        <v>175380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3" t="s">
        <v>461</v>
      </c>
    </row>
    <row r="4" spans="1:2">
      <c r="A4" s="4" t="s">
        <v>462</v>
      </c>
      <c r="B4" s="5" t="n">
        <v>1607</v>
      </c>
    </row>
    <row r="5" spans="1:2">
      <c r="A5" s="4" t="s">
        <v>463</v>
      </c>
      <c r="B5" s="5" t="n">
        <v>-125</v>
      </c>
    </row>
    <row r="6" spans="1:2">
      <c r="A6" s="4" t="s">
        <v>464</v>
      </c>
      <c r="B6" s="5" t="n">
        <v>1482</v>
      </c>
    </row>
    <row r="7" spans="1:2">
      <c r="A7" s="4" t="s">
        <v>465</v>
      </c>
      <c r="B7" s="5" t="n">
        <v>1482</v>
      </c>
    </row>
    <row r="8" spans="1:2">
      <c r="A8" s="3" t="s">
        <v>466</v>
      </c>
    </row>
    <row r="9" spans="1:2">
      <c r="A9" s="4" t="s">
        <v>467</v>
      </c>
      <c r="B9" s="7" t="n">
        <v>325.73</v>
      </c>
    </row>
    <row r="10" spans="1:2">
      <c r="A10" s="4" t="s">
        <v>468</v>
      </c>
      <c r="B10" s="5" t="n">
        <v>328</v>
      </c>
    </row>
    <row r="11" spans="1:2">
      <c r="A11" s="4" t="s">
        <v>469</v>
      </c>
      <c r="B11" s="8" t="n">
        <v>325.54</v>
      </c>
    </row>
    <row r="12" spans="1:2">
      <c r="A12" s="4" t="s">
        <v>470</v>
      </c>
      <c r="B12" s="7" t="n">
        <v>325.54</v>
      </c>
    </row>
    <row r="13" spans="1:2">
      <c r="A13" s="3" t="s">
        <v>471</v>
      </c>
    </row>
    <row r="14" spans="1:2">
      <c r="A14" s="4" t="s">
        <v>472</v>
      </c>
      <c r="B14" s="4" t="s">
        <v>473</v>
      </c>
    </row>
    <row r="15" spans="1:2">
      <c r="A15" s="4" t="s">
        <v>474</v>
      </c>
      <c r="B15" s="4" t="s">
        <v>475</v>
      </c>
    </row>
    <row r="16" spans="1:2">
      <c r="A16" s="4" t="s">
        <v>476</v>
      </c>
      <c r="B16"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1</v>
      </c>
    </row>
    <row r="3" spans="1:3">
      <c r="A3" s="3" t="s">
        <v>144</v>
      </c>
    </row>
    <row r="4" spans="1:3">
      <c r="A4" s="4" t="s">
        <v>97</v>
      </c>
      <c r="B4" s="6" t="n">
        <v>-5143277</v>
      </c>
      <c r="C4" s="6" t="n">
        <v>-8104145</v>
      </c>
    </row>
    <row r="5" spans="1:3">
      <c r="A5" s="3" t="s">
        <v>145</v>
      </c>
    </row>
    <row r="6" spans="1:3">
      <c r="A6" s="4" t="s">
        <v>146</v>
      </c>
      <c r="B6" s="5" t="n">
        <v>2157540</v>
      </c>
      <c r="C6" s="5" t="n">
        <v>1230671</v>
      </c>
    </row>
    <row r="7" spans="1:3">
      <c r="A7" s="4" t="s">
        <v>147</v>
      </c>
      <c r="B7" s="5" t="n">
        <v>327435</v>
      </c>
      <c r="C7" s="5" t="n">
        <v>346176</v>
      </c>
    </row>
    <row r="8" spans="1:3">
      <c r="A8" s="4" t="s">
        <v>148</v>
      </c>
      <c r="B8" s="5" t="n">
        <v>-5199806</v>
      </c>
      <c r="C8" s="5" t="n">
        <v>0</v>
      </c>
    </row>
    <row r="9" spans="1:3">
      <c r="A9" s="4" t="s">
        <v>149</v>
      </c>
      <c r="B9" s="5" t="n">
        <v>0</v>
      </c>
      <c r="C9" s="5" t="n">
        <v>11690</v>
      </c>
    </row>
    <row r="10" spans="1:3">
      <c r="A10" s="4" t="s">
        <v>150</v>
      </c>
      <c r="B10" s="5" t="n">
        <v>-1830</v>
      </c>
      <c r="C10" s="5" t="n">
        <v>-67989</v>
      </c>
    </row>
    <row r="11" spans="1:3">
      <c r="A11" s="3" t="s">
        <v>151</v>
      </c>
    </row>
    <row r="12" spans="1:3">
      <c r="A12" s="4" t="s">
        <v>152</v>
      </c>
      <c r="B12" s="5" t="n">
        <v>-3456364</v>
      </c>
      <c r="C12" s="5" t="n">
        <v>-903708</v>
      </c>
    </row>
    <row r="13" spans="1:3">
      <c r="A13" s="4" t="s">
        <v>153</v>
      </c>
      <c r="B13" s="5" t="n">
        <v>-132199</v>
      </c>
      <c r="C13" s="5" t="n">
        <v>-305888</v>
      </c>
    </row>
    <row r="14" spans="1:3">
      <c r="A14" s="4" t="s">
        <v>154</v>
      </c>
      <c r="B14" s="5" t="n">
        <v>-171430</v>
      </c>
      <c r="C14" s="5" t="n">
        <v>-504757</v>
      </c>
    </row>
    <row r="15" spans="1:3">
      <c r="A15" s="4" t="s">
        <v>155</v>
      </c>
      <c r="B15" s="5" t="n">
        <v>-136694</v>
      </c>
      <c r="C15" s="5" t="n">
        <v>0</v>
      </c>
    </row>
    <row r="16" spans="1:3">
      <c r="A16" s="4" t="s">
        <v>156</v>
      </c>
      <c r="B16" s="5" t="n">
        <v>2806973</v>
      </c>
      <c r="C16" s="5" t="n">
        <v>252113</v>
      </c>
    </row>
    <row r="17" spans="1:3">
      <c r="A17" s="4" t="s">
        <v>157</v>
      </c>
      <c r="B17" s="5" t="n">
        <v>145467</v>
      </c>
      <c r="C17" s="5" t="n">
        <v>760798</v>
      </c>
    </row>
    <row r="18" spans="1:3">
      <c r="A18" s="4" t="s">
        <v>158</v>
      </c>
      <c r="B18" s="5" t="n">
        <v>-62729</v>
      </c>
      <c r="C18" s="5" t="n">
        <v>203160</v>
      </c>
    </row>
    <row r="19" spans="1:3">
      <c r="A19" s="4" t="s">
        <v>159</v>
      </c>
      <c r="B19" s="5" t="n">
        <v>-216150</v>
      </c>
      <c r="C19" s="5" t="n">
        <v>0</v>
      </c>
    </row>
    <row r="20" spans="1:3">
      <c r="A20" s="4" t="s">
        <v>160</v>
      </c>
      <c r="B20" s="5" t="n">
        <v>0</v>
      </c>
      <c r="C20" s="5" t="n">
        <v>36164</v>
      </c>
    </row>
    <row r="21" spans="1:3">
      <c r="A21" s="4" t="s">
        <v>161</v>
      </c>
      <c r="B21" s="5" t="n">
        <v>-3990</v>
      </c>
      <c r="C21" s="5" t="n">
        <v>-1450</v>
      </c>
    </row>
    <row r="22" spans="1:3">
      <c r="A22" s="4" t="s">
        <v>162</v>
      </c>
      <c r="B22" s="5" t="n">
        <v>-9087054</v>
      </c>
      <c r="C22" s="5" t="n">
        <v>-7047165</v>
      </c>
    </row>
    <row r="23" spans="1:3">
      <c r="A23" s="3" t="s">
        <v>163</v>
      </c>
    </row>
    <row r="24" spans="1:3">
      <c r="A24" s="4" t="s">
        <v>164</v>
      </c>
      <c r="B24" s="5" t="n">
        <v>0</v>
      </c>
      <c r="C24" s="5" t="n">
        <v>2888</v>
      </c>
    </row>
    <row r="25" spans="1:3">
      <c r="A25" s="4" t="s">
        <v>165</v>
      </c>
      <c r="B25" s="5" t="n">
        <v>0</v>
      </c>
      <c r="C25" s="5" t="n">
        <v>-12954</v>
      </c>
    </row>
    <row r="26" spans="1:3">
      <c r="A26" s="4" t="s">
        <v>166</v>
      </c>
      <c r="B26" s="5" t="n">
        <v>-104635</v>
      </c>
      <c r="C26" s="5" t="n">
        <v>-50221</v>
      </c>
    </row>
    <row r="27" spans="1:3">
      <c r="A27" s="4" t="s">
        <v>167</v>
      </c>
      <c r="B27" s="5" t="n">
        <v>-1350000</v>
      </c>
      <c r="C27" s="5" t="n">
        <v>0</v>
      </c>
    </row>
    <row r="28" spans="1:3">
      <c r="A28" s="4" t="s">
        <v>168</v>
      </c>
      <c r="B28" s="5" t="n">
        <v>-4500000</v>
      </c>
      <c r="C28" s="5" t="n">
        <v>-800000</v>
      </c>
    </row>
    <row r="29" spans="1:3">
      <c r="A29" s="4" t="s">
        <v>169</v>
      </c>
      <c r="B29" s="5" t="n">
        <v>-5954635</v>
      </c>
      <c r="C29" s="5" t="n">
        <v>-860287</v>
      </c>
    </row>
    <row r="30" spans="1:3">
      <c r="A30" s="3" t="s">
        <v>170</v>
      </c>
    </row>
    <row r="31" spans="1:3">
      <c r="A31" s="4" t="s">
        <v>171</v>
      </c>
      <c r="B31" s="5" t="n">
        <v>10000000</v>
      </c>
      <c r="C31" s="5" t="n">
        <v>15180000</v>
      </c>
    </row>
    <row r="32" spans="1:3">
      <c r="A32" s="4" t="s">
        <v>172</v>
      </c>
      <c r="B32" s="5" t="n">
        <v>-741650</v>
      </c>
      <c r="C32" s="5" t="n">
        <v>-1479963</v>
      </c>
    </row>
    <row r="33" spans="1:3">
      <c r="A33" s="4" t="s">
        <v>173</v>
      </c>
      <c r="B33" s="5" t="n">
        <v>0</v>
      </c>
      <c r="C33" s="5" t="n">
        <v>5000000</v>
      </c>
    </row>
    <row r="34" spans="1:3">
      <c r="A34" s="4" t="s">
        <v>174</v>
      </c>
      <c r="B34" s="5" t="n">
        <v>9258350</v>
      </c>
      <c r="C34" s="5" t="n">
        <v>18700037</v>
      </c>
    </row>
    <row r="35" spans="1:3">
      <c r="A35" s="4" t="s">
        <v>175</v>
      </c>
      <c r="B35" s="5" t="n">
        <v>-5783339</v>
      </c>
      <c r="C35" s="5" t="n">
        <v>10792585</v>
      </c>
    </row>
    <row r="36" spans="1:3">
      <c r="A36" s="4" t="s">
        <v>176</v>
      </c>
      <c r="B36" s="5" t="n">
        <v>11294227</v>
      </c>
      <c r="C36" s="5" t="n">
        <v>7112527</v>
      </c>
    </row>
    <row r="37" spans="1:3">
      <c r="A37" s="4" t="s">
        <v>177</v>
      </c>
      <c r="B37" s="5" t="n">
        <v>5510888</v>
      </c>
      <c r="C37" s="5" t="n">
        <v>17905112</v>
      </c>
    </row>
    <row r="38" spans="1:3">
      <c r="A38" s="3" t="s">
        <v>178</v>
      </c>
    </row>
    <row r="39" spans="1:3">
      <c r="A39" s="4" t="s">
        <v>179</v>
      </c>
      <c r="B39" s="5" t="n">
        <v>161890</v>
      </c>
      <c r="C39" s="5" t="n">
        <v>0</v>
      </c>
    </row>
    <row r="40" spans="1:3">
      <c r="A40" s="4" t="s">
        <v>180</v>
      </c>
      <c r="B40" s="5" t="n">
        <v>374568</v>
      </c>
      <c r="C40" s="5" t="n">
        <v>0</v>
      </c>
    </row>
    <row r="41" spans="1:3">
      <c r="A41" s="4" t="s">
        <v>181</v>
      </c>
      <c r="B41" s="5" t="n">
        <v>5559914</v>
      </c>
      <c r="C41" s="5" t="n">
        <v>0</v>
      </c>
    </row>
    <row r="42" spans="1:3">
      <c r="A42" s="4" t="s">
        <v>182</v>
      </c>
      <c r="B42" s="5" t="n">
        <v>460416</v>
      </c>
      <c r="C42" s="5" t="n">
        <v>0</v>
      </c>
    </row>
    <row r="43" spans="1:3">
      <c r="A43" s="4" t="s">
        <v>183</v>
      </c>
      <c r="B43" s="5" t="n">
        <v>16014</v>
      </c>
      <c r="C43" s="5" t="n">
        <v>0</v>
      </c>
    </row>
    <row r="44" spans="1:3">
      <c r="A44" s="4" t="s">
        <v>184</v>
      </c>
      <c r="B44" s="5" t="n">
        <v>291666</v>
      </c>
      <c r="C44" s="5" t="n">
        <v>0</v>
      </c>
    </row>
    <row r="45" spans="1:3">
      <c r="A45" s="4" t="s">
        <v>185</v>
      </c>
      <c r="B45" s="5" t="n">
        <v>319</v>
      </c>
      <c r="C45" s="5" t="n">
        <v>0</v>
      </c>
    </row>
    <row r="46" spans="1:3">
      <c r="A46" s="4" t="s">
        <v>186</v>
      </c>
      <c r="B46" s="5" t="n">
        <v>1309365</v>
      </c>
      <c r="C46" s="5" t="n">
        <v>0</v>
      </c>
    </row>
    <row r="47" spans="1:3">
      <c r="A47" s="4" t="s">
        <v>187</v>
      </c>
      <c r="B47" s="5" t="n">
        <v>0</v>
      </c>
      <c r="C47" s="5" t="n">
        <v>1888652</v>
      </c>
    </row>
    <row r="48" spans="1:3">
      <c r="A48" s="4" t="s">
        <v>188</v>
      </c>
      <c r="B48" s="5" t="n">
        <v>0</v>
      </c>
      <c r="C48" s="5" t="n">
        <v>519600</v>
      </c>
    </row>
    <row r="49" spans="1:3">
      <c r="A49" s="4" t="s">
        <v>189</v>
      </c>
      <c r="B49" s="6" t="n">
        <v>0</v>
      </c>
      <c r="C49" s="6" t="n">
        <v>88332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30"/>
  </cols>
  <sheetData>
    <row r="1" spans="1:2">
      <c r="A1" s="1" t="s">
        <v>477</v>
      </c>
      <c r="B1" s="2" t="s">
        <v>1</v>
      </c>
    </row>
    <row r="2" spans="1:2">
      <c r="B2" s="2" t="s">
        <v>460</v>
      </c>
    </row>
    <row r="3" spans="1:2">
      <c r="A3" s="3" t="s">
        <v>478</v>
      </c>
    </row>
    <row r="4" spans="1:2">
      <c r="A4" s="4" t="s">
        <v>479</v>
      </c>
      <c r="B4" s="5" t="n">
        <v>2346214</v>
      </c>
    </row>
    <row r="5" spans="1:2">
      <c r="A5" s="4" t="s">
        <v>480</v>
      </c>
      <c r="B5" s="5" t="n">
        <v>0</v>
      </c>
    </row>
    <row r="6" spans="1:2">
      <c r="A6" s="4" t="s">
        <v>481</v>
      </c>
      <c r="B6" s="5" t="n">
        <v>0</v>
      </c>
    </row>
    <row r="7" spans="1:2">
      <c r="A7" s="4" t="s">
        <v>482</v>
      </c>
      <c r="B7" s="5" t="n">
        <v>-39900</v>
      </c>
    </row>
    <row r="8" spans="1:2">
      <c r="A8" s="4" t="s">
        <v>483</v>
      </c>
      <c r="B8" s="5" t="n">
        <v>2306314</v>
      </c>
    </row>
    <row r="9" spans="1:2">
      <c r="A9" s="3" t="s">
        <v>484</v>
      </c>
    </row>
    <row r="10" spans="1:2">
      <c r="A10" s="4" t="s">
        <v>485</v>
      </c>
      <c r="B10" s="7" t="n">
        <v>1.83</v>
      </c>
    </row>
    <row r="11" spans="1:2">
      <c r="A11" s="4" t="s">
        <v>486</v>
      </c>
      <c r="B11" s="4" t="s">
        <v>487</v>
      </c>
    </row>
    <row r="12" spans="1:2">
      <c r="A12" s="4" t="s">
        <v>488</v>
      </c>
      <c r="B12" s="4" t="s">
        <v>487</v>
      </c>
    </row>
    <row r="13" spans="1:2">
      <c r="A13" s="4" t="s">
        <v>489</v>
      </c>
      <c r="B13" s="8" t="n">
        <v>2.57</v>
      </c>
    </row>
    <row r="14" spans="1:2">
      <c r="A14" s="4" t="s">
        <v>490</v>
      </c>
      <c r="B14" s="7" t="n">
        <v>1.81</v>
      </c>
    </row>
    <row r="15" spans="1:2">
      <c r="A15" s="3" t="s">
        <v>471</v>
      </c>
    </row>
    <row r="16" spans="1:2">
      <c r="A16" s="4" t="s">
        <v>491</v>
      </c>
      <c r="B16" s="4" t="s">
        <v>492</v>
      </c>
    </row>
    <row r="17" spans="1:2">
      <c r="A17" s="4" t="s">
        <v>493</v>
      </c>
      <c r="B17"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95</v>
      </c>
      <c r="B1" s="2" t="s">
        <v>80</v>
      </c>
      <c r="D1" s="2" t="s">
        <v>1</v>
      </c>
    </row>
    <row r="2" spans="1:5">
      <c r="B2" s="2" t="s">
        <v>2</v>
      </c>
      <c r="C2" s="2" t="s">
        <v>81</v>
      </c>
      <c r="D2" s="2" t="s">
        <v>2</v>
      </c>
      <c r="E2" s="2" t="s">
        <v>81</v>
      </c>
    </row>
    <row r="3" spans="1:5">
      <c r="A3" s="4" t="s">
        <v>496</v>
      </c>
      <c r="B3" s="6" t="n">
        <v>162000</v>
      </c>
      <c r="C3" s="6" t="n">
        <v>194000</v>
      </c>
      <c r="D3" s="6" t="n">
        <v>327000</v>
      </c>
      <c r="E3" s="6" t="n">
        <v>346000</v>
      </c>
    </row>
    <row r="4" spans="1:5">
      <c r="A4" s="4" t="s">
        <v>497</v>
      </c>
    </row>
    <row r="5" spans="1:5">
      <c r="A5" s="4" t="s">
        <v>496</v>
      </c>
      <c r="B5" s="5" t="n">
        <v>2000</v>
      </c>
      <c r="C5" s="5" t="n">
        <v>41000</v>
      </c>
      <c r="D5" s="5" t="n">
        <v>7000</v>
      </c>
      <c r="E5" s="5" t="n">
        <v>107000</v>
      </c>
    </row>
    <row r="6" spans="1:5">
      <c r="A6" s="4" t="s">
        <v>498</v>
      </c>
    </row>
    <row r="7" spans="1:5">
      <c r="A7" s="4" t="s">
        <v>496</v>
      </c>
      <c r="B7" s="6" t="n">
        <v>160000</v>
      </c>
      <c r="C7" s="6" t="n">
        <v>153000</v>
      </c>
      <c r="D7" s="6" t="n">
        <v>32000</v>
      </c>
      <c r="E7" s="6" t="n">
        <v>239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7"/>
  </cols>
  <sheetData>
    <row r="1" spans="1:2">
      <c r="A1" s="1" t="s">
        <v>499</v>
      </c>
      <c r="B1" s="2" t="s">
        <v>1</v>
      </c>
    </row>
    <row r="2" spans="1:2">
      <c r="B2" s="2" t="s">
        <v>500</v>
      </c>
    </row>
    <row r="3" spans="1:2">
      <c r="A3" s="4" t="s">
        <v>498</v>
      </c>
    </row>
    <row r="4" spans="1:2">
      <c r="A4" s="4" t="s">
        <v>501</v>
      </c>
      <c r="B4" s="5" t="n">
        <v>1540</v>
      </c>
    </row>
    <row r="5" spans="1:2">
      <c r="A5" s="4" t="s">
        <v>502</v>
      </c>
      <c r="B5" s="6" t="n">
        <v>1297000</v>
      </c>
    </row>
    <row r="6" spans="1:2">
      <c r="A6" s="4" t="s">
        <v>503</v>
      </c>
      <c r="B6" s="4" t="s">
        <v>504</v>
      </c>
    </row>
    <row r="7" spans="1:2">
      <c r="A7" s="4" t="s">
        <v>505</v>
      </c>
      <c r="B7" s="6" t="n">
        <v>160000</v>
      </c>
    </row>
    <row r="8" spans="1:2">
      <c r="A8" s="4" t="s">
        <v>506</v>
      </c>
    </row>
    <row r="9" spans="1:2">
      <c r="A9" s="4" t="s">
        <v>501</v>
      </c>
      <c r="B9" s="5" t="n">
        <v>692204</v>
      </c>
    </row>
    <row r="10" spans="1:2">
      <c r="A10" s="4" t="s">
        <v>502</v>
      </c>
      <c r="B10" s="6" t="n">
        <v>3573000</v>
      </c>
    </row>
    <row r="11" spans="1:2">
      <c r="A11" s="4" t="s">
        <v>503</v>
      </c>
      <c r="B11" s="4" t="s">
        <v>507</v>
      </c>
    </row>
    <row r="12" spans="1:2">
      <c r="A12" s="4" t="s">
        <v>505</v>
      </c>
      <c r="B12" s="6" t="n">
        <v>16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15"/>
  </cols>
  <sheetData>
    <row r="1" spans="1:2">
      <c r="A1" s="1" t="s">
        <v>508</v>
      </c>
      <c r="B1" s="2" t="s">
        <v>1</v>
      </c>
    </row>
    <row r="2" spans="1:2">
      <c r="B2" s="2" t="s">
        <v>2</v>
      </c>
    </row>
    <row r="3" spans="1:2">
      <c r="A3" s="4" t="s">
        <v>509</v>
      </c>
      <c r="B3" s="4" t="s">
        <v>510</v>
      </c>
    </row>
    <row r="4" spans="1:2">
      <c r="A4" s="4" t="s">
        <v>407</v>
      </c>
      <c r="B4" s="4" t="s">
        <v>361</v>
      </c>
    </row>
    <row r="5" spans="1:2">
      <c r="A5" s="4" t="s">
        <v>511</v>
      </c>
      <c r="B5" s="4" t="s">
        <v>512</v>
      </c>
    </row>
    <row r="6" spans="1:2">
      <c r="A6" s="4" t="s">
        <v>412</v>
      </c>
      <c r="B6" s="4" t="s">
        <v>4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460</v>
      </c>
    </row>
    <row r="3" spans="1:2">
      <c r="A3" s="4" t="s">
        <v>514</v>
      </c>
    </row>
    <row r="4" spans="1:2">
      <c r="A4" s="3" t="s">
        <v>515</v>
      </c>
    </row>
    <row r="5" spans="1:2">
      <c r="A5" s="4" t="s">
        <v>516</v>
      </c>
      <c r="B5" s="5" t="n">
        <v>16218908</v>
      </c>
    </row>
    <row r="6" spans="1:2">
      <c r="A6" s="4" t="s">
        <v>517</v>
      </c>
      <c r="B6" s="5" t="n">
        <v>10000000</v>
      </c>
    </row>
    <row r="7" spans="1:2">
      <c r="A7" s="4" t="s">
        <v>518</v>
      </c>
      <c r="B7" s="5" t="n">
        <v>0</v>
      </c>
    </row>
    <row r="8" spans="1:2">
      <c r="A8" s="4" t="s">
        <v>519</v>
      </c>
      <c r="B8" s="5" t="n">
        <v>0</v>
      </c>
    </row>
    <row r="9" spans="1:2">
      <c r="A9" s="4" t="s">
        <v>520</v>
      </c>
      <c r="B9" s="5" t="n">
        <v>26218908</v>
      </c>
    </row>
    <row r="10" spans="1:2">
      <c r="A10" s="3" t="s">
        <v>466</v>
      </c>
    </row>
    <row r="11" spans="1:2">
      <c r="A11" s="4" t="s">
        <v>467</v>
      </c>
      <c r="B11" s="7" t="n">
        <v>3.15</v>
      </c>
    </row>
    <row r="12" spans="1:2">
      <c r="A12" s="4" t="s">
        <v>521</v>
      </c>
      <c r="B12" s="8" t="n">
        <v>1.25</v>
      </c>
    </row>
    <row r="13" spans="1:2">
      <c r="A13" s="4" t="s">
        <v>522</v>
      </c>
      <c r="B13" s="4" t="s">
        <v>487</v>
      </c>
    </row>
    <row r="14" spans="1:2">
      <c r="A14" s="4" t="s">
        <v>523</v>
      </c>
      <c r="B14" s="4" t="s">
        <v>487</v>
      </c>
    </row>
    <row r="15" spans="1:2">
      <c r="A15" s="4" t="s">
        <v>469</v>
      </c>
      <c r="B15" s="7" t="n">
        <v>2.43</v>
      </c>
    </row>
    <row r="16" spans="1:2">
      <c r="A16" s="3" t="s">
        <v>471</v>
      </c>
    </row>
    <row r="17" spans="1:2">
      <c r="A17" s="4" t="s">
        <v>472</v>
      </c>
      <c r="B17" s="4" t="s">
        <v>524</v>
      </c>
    </row>
    <row r="18" spans="1:2">
      <c r="A18" s="4" t="s">
        <v>525</v>
      </c>
      <c r="B18" s="4" t="s">
        <v>361</v>
      </c>
    </row>
    <row r="19" spans="1:2">
      <c r="A19" s="4" t="s">
        <v>474</v>
      </c>
      <c r="B19" s="4" t="s">
        <v>526</v>
      </c>
    </row>
    <row r="20" spans="1:2">
      <c r="A20" s="4" t="s">
        <v>527</v>
      </c>
    </row>
    <row r="21" spans="1:2">
      <c r="A21" s="3" t="s">
        <v>515</v>
      </c>
    </row>
    <row r="22" spans="1:2">
      <c r="A22" s="4" t="s">
        <v>516</v>
      </c>
      <c r="B22" s="5" t="n">
        <v>240755</v>
      </c>
    </row>
    <row r="23" spans="1:2">
      <c r="A23" s="4" t="s">
        <v>518</v>
      </c>
      <c r="B23" s="5" t="n">
        <v>0</v>
      </c>
    </row>
    <row r="24" spans="1:2">
      <c r="A24" s="4" t="s">
        <v>519</v>
      </c>
      <c r="B24" s="5" t="n">
        <v>0</v>
      </c>
    </row>
    <row r="25" spans="1:2">
      <c r="A25" s="4" t="s">
        <v>520</v>
      </c>
      <c r="B25" s="5" t="n">
        <v>240755</v>
      </c>
    </row>
    <row r="26" spans="1:2">
      <c r="A26" s="3" t="s">
        <v>466</v>
      </c>
    </row>
    <row r="27" spans="1:2">
      <c r="A27" s="4" t="s">
        <v>467</v>
      </c>
      <c r="B27" s="6" t="n">
        <v>72</v>
      </c>
    </row>
    <row r="28" spans="1:2">
      <c r="A28" s="4" t="s">
        <v>522</v>
      </c>
      <c r="B28" s="4" t="s">
        <v>487</v>
      </c>
    </row>
    <row r="29" spans="1:2">
      <c r="A29" s="4" t="s">
        <v>523</v>
      </c>
      <c r="B29" s="4" t="s">
        <v>487</v>
      </c>
    </row>
    <row r="30" spans="1:2">
      <c r="A30" s="4" t="s">
        <v>469</v>
      </c>
      <c r="B30" s="6" t="n">
        <v>72</v>
      </c>
    </row>
    <row r="31" spans="1:2">
      <c r="A31" s="3" t="s">
        <v>471</v>
      </c>
    </row>
    <row r="32" spans="1:2">
      <c r="A32" s="4" t="s">
        <v>472</v>
      </c>
      <c r="B32" s="4" t="s">
        <v>528</v>
      </c>
    </row>
    <row r="33" spans="1:2">
      <c r="A33" s="4" t="s">
        <v>474</v>
      </c>
      <c r="B33" s="4" t="s">
        <v>5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30</v>
      </c>
      <c r="B1" s="2" t="s">
        <v>1</v>
      </c>
    </row>
    <row r="2" spans="1:3">
      <c r="B2" s="2" t="s">
        <v>2</v>
      </c>
      <c r="C2" s="2" t="s">
        <v>81</v>
      </c>
    </row>
    <row r="3" spans="1:3">
      <c r="A3" s="4" t="s">
        <v>531</v>
      </c>
      <c r="B3" s="5" t="n">
        <v>39984844</v>
      </c>
      <c r="C3" s="5" t="n">
        <v>19660624</v>
      </c>
    </row>
    <row r="4" spans="1:3">
      <c r="A4" s="4" t="s">
        <v>527</v>
      </c>
    </row>
    <row r="5" spans="1:3">
      <c r="A5" s="4" t="s">
        <v>531</v>
      </c>
      <c r="B5" s="5" t="n">
        <v>240755</v>
      </c>
      <c r="C5" s="5" t="n">
        <v>240755</v>
      </c>
    </row>
    <row r="6" spans="1:3">
      <c r="A6" s="4" t="s">
        <v>514</v>
      </c>
    </row>
    <row r="7" spans="1:3">
      <c r="A7" s="4" t="s">
        <v>531</v>
      </c>
      <c r="B7" s="5" t="n">
        <v>26218908</v>
      </c>
      <c r="C7" s="5" t="n">
        <v>12065506</v>
      </c>
    </row>
    <row r="8" spans="1:3">
      <c r="A8" s="4" t="s">
        <v>497</v>
      </c>
    </row>
    <row r="9" spans="1:3">
      <c r="A9" s="4" t="s">
        <v>531</v>
      </c>
      <c r="B9" s="5" t="n">
        <v>1787</v>
      </c>
      <c r="C9" s="5" t="n">
        <v>1482</v>
      </c>
    </row>
    <row r="10" spans="1:3">
      <c r="A10" s="4" t="s">
        <v>532</v>
      </c>
    </row>
    <row r="11" spans="1:3">
      <c r="A11" s="4" t="s">
        <v>531</v>
      </c>
      <c r="B11" s="5" t="n">
        <v>2307854</v>
      </c>
      <c r="C11" s="5" t="n">
        <v>2744912</v>
      </c>
    </row>
    <row r="12" spans="1:3">
      <c r="A12" s="4" t="s">
        <v>533</v>
      </c>
    </row>
    <row r="13" spans="1:3">
      <c r="A13" s="4" t="s">
        <v>531</v>
      </c>
      <c r="B13" s="5" t="n">
        <v>0</v>
      </c>
      <c r="C13" s="5" t="n">
        <v>75000</v>
      </c>
    </row>
    <row r="14" spans="1:3">
      <c r="A14" s="4" t="s">
        <v>534</v>
      </c>
    </row>
    <row r="15" spans="1:3">
      <c r="A15" s="4" t="s">
        <v>531</v>
      </c>
      <c r="B15" s="5" t="n">
        <v>10215845</v>
      </c>
      <c r="C15" s="5" t="n">
        <v>45326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54:56Z</dcterms:created>
  <dcterms:modified xmlns:dcterms="http://purl.org/dc/terms/" xmlns:xsi="http://www.w3.org/2001/XMLSchema-instance" xsi:type="dcterms:W3CDTF">2020-02-14T16:54:56Z</dcterms:modified>
</cp:coreProperties>
</file>